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HISTOR" sheetId="7" state="visible" r:id="rId7"/>
    <sheet xmlns:r="http://schemas.openxmlformats.org/officeDocument/2006/relationships" name="SCOTTSDALE FACILITY AGREEMENT" sheetId="8" state="visible" r:id="rId8"/>
    <sheet xmlns:r="http://schemas.openxmlformats.org/officeDocument/2006/relationships" name="INVESTMENT IN MARKETABLE SECURI" sheetId="9" state="visible" r:id="rId9"/>
    <sheet xmlns:r="http://schemas.openxmlformats.org/officeDocument/2006/relationships" name="PROPERTY AND EQUIPMENT" sheetId="10" state="visible" r:id="rId10"/>
    <sheet xmlns:r="http://schemas.openxmlformats.org/officeDocument/2006/relationships" name="ACCOUNTS PAYABLE - RELATED PART" sheetId="11" state="visible" r:id="rId11"/>
    <sheet xmlns:r="http://schemas.openxmlformats.org/officeDocument/2006/relationships" name="CONVERTIBLE LOANS PAYABLE AND A" sheetId="12" state="visible" r:id="rId12"/>
    <sheet xmlns:r="http://schemas.openxmlformats.org/officeDocument/2006/relationships" name="CONVERTIBLE LOANS PAYABLE AND13" sheetId="13" state="visible" r:id="rId13"/>
    <sheet xmlns:r="http://schemas.openxmlformats.org/officeDocument/2006/relationships" name="CONVERTIBLE 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DESCRIPTION OF BUSINESS, HIST23" sheetId="23" state="visible" r:id="rId23"/>
    <sheet xmlns:r="http://schemas.openxmlformats.org/officeDocument/2006/relationships" name="INVESTMENT IN MARKETABLE SECU24"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DESCRIPTION OF BUSINESS, HIST30" sheetId="30" state="visible" r:id="rId30"/>
    <sheet xmlns:r="http://schemas.openxmlformats.org/officeDocument/2006/relationships" name="SCOTTSDALE FACILITY AGREEMENT (" sheetId="31" state="visible" r:id="rId31"/>
    <sheet xmlns:r="http://schemas.openxmlformats.org/officeDocument/2006/relationships" name="INVESTMENT IN MARKETABLE SECU32" sheetId="32" state="visible" r:id="rId32"/>
    <sheet xmlns:r="http://schemas.openxmlformats.org/officeDocument/2006/relationships" name="PROPERTY AND EQUIPMENT (Narrati" sheetId="33" state="visible" r:id="rId33"/>
    <sheet xmlns:r="http://schemas.openxmlformats.org/officeDocument/2006/relationships" name="ACCOUNTS PAYABLE - RELATED PA34" sheetId="34" state="visible" r:id="rId34"/>
    <sheet xmlns:r="http://schemas.openxmlformats.org/officeDocument/2006/relationships" name="CONVERTIBLE LOANS PAYABLE AND35" sheetId="35" state="visible" r:id="rId35"/>
    <sheet xmlns:r="http://schemas.openxmlformats.org/officeDocument/2006/relationships" name="CONVERTIBLE LOANS PAYABLE AND36" sheetId="36" state="visible" r:id="rId36"/>
    <sheet xmlns:r="http://schemas.openxmlformats.org/officeDocument/2006/relationships" name="CONVERTIBLE NOTES PAYABLE (Narr" sheetId="37" state="visible" r:id="rId37"/>
    <sheet xmlns:r="http://schemas.openxmlformats.org/officeDocument/2006/relationships" name="COMMITMENTS AND CONTINGENCIES38" sheetId="38" state="visible" r:id="rId38"/>
    <sheet xmlns:r="http://schemas.openxmlformats.org/officeDocument/2006/relationships" name="STOCKHOLDERS EQUITY (Narrative)" sheetId="39" state="visible" r:id="rId39"/>
    <sheet xmlns:r="http://schemas.openxmlformats.org/officeDocument/2006/relationships" name="STOCK OPTIONS (Narrative) (Deta" sheetId="40" state="visible" r:id="rId40"/>
    <sheet xmlns:r="http://schemas.openxmlformats.org/officeDocument/2006/relationships" name="WARRANTS (Narrative) (Details)" sheetId="41" state="visible" r:id="rId41"/>
    <sheet xmlns:r="http://schemas.openxmlformats.org/officeDocument/2006/relationships" name="RELATED PARTY TRANSACTIONS (Nar" sheetId="42" state="visible" r:id="rId42"/>
    <sheet xmlns:r="http://schemas.openxmlformats.org/officeDocument/2006/relationships" name="INCOME TAXES (Narrative) (Detai" sheetId="43" state="visible" r:id="rId43"/>
    <sheet xmlns:r="http://schemas.openxmlformats.org/officeDocument/2006/relationships" name="Schedule of Fair Value of Separ" sheetId="44" state="visible" r:id="rId44"/>
    <sheet xmlns:r="http://schemas.openxmlformats.org/officeDocument/2006/relationships" name="Gainey Shares to be Released (D" sheetId="45" state="visible" r:id="rId45"/>
    <sheet xmlns:r="http://schemas.openxmlformats.org/officeDocument/2006/relationships" name="Available-for-sale Securities (" sheetId="46" state="visible" r:id="rId46"/>
    <sheet xmlns:r="http://schemas.openxmlformats.org/officeDocument/2006/relationships" name="Schedule of Property, Plant and" sheetId="47" state="visible" r:id="rId47"/>
    <sheet xmlns:r="http://schemas.openxmlformats.org/officeDocument/2006/relationships" name="Schedule of Lease Obligation (D" sheetId="48" state="visible" r:id="rId48"/>
    <sheet xmlns:r="http://schemas.openxmlformats.org/officeDocument/2006/relationships" name="Schedule of Share-based Compens" sheetId="49" state="visible" r:id="rId49"/>
    <sheet xmlns:r="http://schemas.openxmlformats.org/officeDocument/2006/relationships" name="Schedule of Stockholders' Equit" sheetId="50" state="visible" r:id="rId50"/>
    <sheet xmlns:r="http://schemas.openxmlformats.org/officeDocument/2006/relationships" name="Schedule of Deferred Tax Assets" sheetId="51" state="visible" r:id="rId51"/>
    <sheet xmlns:r="http://schemas.openxmlformats.org/officeDocument/2006/relationships" name="Summary of Valuation Allowance " sheetId="52" state="visible" r:id="rId52"/>
    <sheet xmlns:r="http://schemas.openxmlformats.org/officeDocument/2006/relationships" name="Estimated Corporate Federal Net" sheetId="53" state="visible" r:id="rId53"/>
  </sheets>
  <definedNames/>
  <calcPr calcId="124519" fullCalcOnLoad="1"/>
</workbook>
</file>

<file path=xl/sharedStrings.xml><?xml version="1.0" encoding="utf-8"?>
<sst xmlns="http://schemas.openxmlformats.org/spreadsheetml/2006/main" uniqueCount="559">
  <si>
    <t>Document and Entity Information - USD ($)</t>
  </si>
  <si>
    <t>12 Months Ended</t>
  </si>
  <si>
    <t>Apr. 30, 2017</t>
  </si>
  <si>
    <t>Jul. 27, 2017</t>
  </si>
  <si>
    <t>Oct. 31, 2016</t>
  </si>
  <si>
    <t>Document Type</t>
  </si>
  <si>
    <t>10-K</t>
  </si>
  <si>
    <t>Amendment Flag</t>
  </si>
  <si>
    <t>false</t>
  </si>
  <si>
    <t>Document Period End Date</t>
  </si>
  <si>
    <t>Apr. 30,
		2017</t>
  </si>
  <si>
    <t>Trading Symbol</t>
  </si>
  <si>
    <t>rymm</t>
  </si>
  <si>
    <t>Entity Registrant Name</t>
  </si>
  <si>
    <t>ROYAL MINES &amp; MINERALS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Apr. 30, 2016</t>
  </si>
  <si>
    <t>Current assets</t>
  </si>
  <si>
    <t>Cash and cash equivalents</t>
  </si>
  <si>
    <t>Prepaid expenses</t>
  </si>
  <si>
    <t>Total current assets</t>
  </si>
  <si>
    <t>Non-current assets</t>
  </si>
  <si>
    <t>Investment in marketable securities</t>
  </si>
  <si>
    <t>Property and equipment, net</t>
  </si>
  <si>
    <t>Other assets</t>
  </si>
  <si>
    <t>Total non-current assets</t>
  </si>
  <si>
    <t>Total assets</t>
  </si>
  <si>
    <t>Current liabilities</t>
  </si>
  <si>
    <t>Accounts payable</t>
  </si>
  <si>
    <t>Accounts payable - related parties</t>
  </si>
  <si>
    <t>Accrued interest</t>
  </si>
  <si>
    <t>Accrued interest - related parties</t>
  </si>
  <si>
    <t>Convertible loans payable</t>
  </si>
  <si>
    <t>Convertible loans payable - related parties</t>
  </si>
  <si>
    <t>Convertible notes payable</t>
  </si>
  <si>
    <t>Total current liabilities</t>
  </si>
  <si>
    <t>Total non-current liabilities</t>
  </si>
  <si>
    <t>Total liabilities</t>
  </si>
  <si>
    <t>Commitments and contingencies</t>
  </si>
  <si>
    <t>Stockholders' deficit</t>
  </si>
  <si>
    <t>Preferred stock, $0.001 par value; 100,000,000 shares authorized, zero shares issued and outstanding</t>
  </si>
  <si>
    <t>Common stock, $0.001 par value; 900,000,000 shares authorized, 245,199,204 and 228,793,634 shares issued and outstanding, respectively</t>
  </si>
  <si>
    <t>Additional paid-in capital</t>
  </si>
  <si>
    <t>Subscriptions payable</t>
  </si>
  <si>
    <t>Accumulated deficit</t>
  </si>
  <si>
    <t>Total stockholders' deficit</t>
  </si>
  <si>
    <t>Total liabilities and stockholders' deficit</t>
  </si>
  <si>
    <t>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Revenue</t>
  </si>
  <si>
    <t>Operating expenses:</t>
  </si>
  <si>
    <t>Mineral exploration and evaluation expenses</t>
  </si>
  <si>
    <t>Mineral exploration and evaluation expenses - related parties</t>
  </si>
  <si>
    <t>General and administrative</t>
  </si>
  <si>
    <t>General and administrative - related parties</t>
  </si>
  <si>
    <t>Depreciation and amortization</t>
  </si>
  <si>
    <t>Other than temporary loss on marketable securities</t>
  </si>
  <si>
    <t>Loss in marketable securities on joint venture settlement</t>
  </si>
  <si>
    <t>Loss on joint venture settlement</t>
  </si>
  <si>
    <t>Bad debt expense</t>
  </si>
  <si>
    <t>Gain on sale of marketable securities</t>
  </si>
  <si>
    <t>Total operating expenses</t>
  </si>
  <si>
    <t>Loss from operations</t>
  </si>
  <si>
    <t>Other income (expense):</t>
  </si>
  <si>
    <t>Interest expense</t>
  </si>
  <si>
    <t>Interest expense - related parties</t>
  </si>
  <si>
    <t>Total other income (expense)</t>
  </si>
  <si>
    <t>Net loss</t>
  </si>
  <si>
    <t>Net loss per common share - basic and diluted</t>
  </si>
  <si>
    <t>Weighted average common shares outstanding - basic and diluted</t>
  </si>
  <si>
    <t>STATEMENTS OF STOCKHOLDERS' DEFICIT - USD ($)</t>
  </si>
  <si>
    <t>Preferred Stock [Member]</t>
  </si>
  <si>
    <t>Common Stock [Member]</t>
  </si>
  <si>
    <t>Additional Paid-in Capital [Member]</t>
  </si>
  <si>
    <t>Subscriptions Payable [Member]</t>
  </si>
  <si>
    <t>Accumulated Deficit [Member]</t>
  </si>
  <si>
    <t>Total</t>
  </si>
  <si>
    <t>Beginning Balance at Apr. 30, 2015</t>
  </si>
  <si>
    <t>Beginning Balance (Shares) at Apr. 30, 2015</t>
  </si>
  <si>
    <t>Issuance of stock options for 6,000,000 shares of common stock to three directors and three consultants.</t>
  </si>
  <si>
    <t>Ending Balance at Apr. 30, 2016</t>
  </si>
  <si>
    <t>Ending Balance (Shares) at Apr. 30, 2016</t>
  </si>
  <si>
    <t>Issuance of common stock as part of a joint venture settlement.</t>
  </si>
  <si>
    <t>Issuance of common stock as part of a joint venture settlement. (Shares)</t>
  </si>
  <si>
    <t>Issuance of stock options for 200,000 shares of common stock to one consultant.</t>
  </si>
  <si>
    <t>Issuance of common stock for cash, $0.05 per share, with attached warrants exercisable at $0.10 per share.</t>
  </si>
  <si>
    <t>Issuance of common stock for cash, $0.05 per share, with attached warrants exercisable at $0.10 per share. (Shares)</t>
  </si>
  <si>
    <t>Issuance of stock options for 5,500,000 shares of common stock to three directors and two consultants.</t>
  </si>
  <si>
    <t>Ending Balance at Apr. 30, 2017</t>
  </si>
  <si>
    <t>Ending Balance (Shares) at Apr. 30, 2017</t>
  </si>
  <si>
    <t>STATEMENTS OF CASH FLOWS - USD ($)</t>
  </si>
  <si>
    <t>CASH FLOWS FROM OPERATING ACTIVITIES</t>
  </si>
  <si>
    <t>Adjustments to reconcile net loss to net cash used in operating activities:</t>
  </si>
  <si>
    <t>Stock-based compensation expenses</t>
  </si>
  <si>
    <t>Stock-based compensation expenses - related parties</t>
  </si>
  <si>
    <t>Allowance for bad debt</t>
  </si>
  <si>
    <t>Changes in operating assets and liabilities:</t>
  </si>
  <si>
    <t>Net cash used in operating activities</t>
  </si>
  <si>
    <t>CASH FLOW FROM INVESTING ACTIVITIES</t>
  </si>
  <si>
    <t>Proceeds from sale of marketable securities</t>
  </si>
  <si>
    <t>Net cash provided by investing activities</t>
  </si>
  <si>
    <t>CASH FLOW FROM FINANCING ACTIVITIES</t>
  </si>
  <si>
    <t>Proceeds from stock issuance</t>
  </si>
  <si>
    <t>Payments on borrowings - related party</t>
  </si>
  <si>
    <t>Proceeds from borrowings</t>
  </si>
  <si>
    <t>Proceeds from borrowings - related parties</t>
  </si>
  <si>
    <t>Net cash provided by financing activities</t>
  </si>
  <si>
    <t>NET CHANGE IN CASH</t>
  </si>
  <si>
    <t>CASH AT BEGINNING OF PERIOD</t>
  </si>
  <si>
    <t>CASH AT END OF PERIOD</t>
  </si>
  <si>
    <t>SUPPLEMENTAL DISCLOSURE OF CASH FLOW INFORMATION</t>
  </si>
  <si>
    <t>Interest paid</t>
  </si>
  <si>
    <t>Income taxes paid</t>
  </si>
  <si>
    <t>Non-cash financing activities:</t>
  </si>
  <si>
    <t>Marketable securities used in joint venture settlement</t>
  </si>
  <si>
    <t>Acquisition of mineral property for stock</t>
  </si>
  <si>
    <t>DESCRIPTION OF BUSINESS, HISTORY AND SUMMARY OF SIGNIFICANT POLICIES</t>
  </si>
  <si>
    <t>DESCRIPTION OF BUSINESS, HISTORY AND SUMMARY OF SIGNIFICANT POLICIES [Text Block]</t>
  </si>
  <si>
    <t>1.
DESCRIPTION OF BUSINESS, HISTORY AND SUMMARY OF SIGNIFICANT POLICIES
Basis of Presentation
Description of Business
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
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April 30, 2017, the Company had cumulative net losses of $19,570,019
from operations since inception and had a working capital deficit of $1,621,888. For the year ended April 30, 2017, the Company incurred a net loss of $1,015,672
and had net cash used in operating activities of $494,253. For the year ended April 30, 2016 the Company incurred a net loss of $839,773
and had net cash used in operating activities of $515,800.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
Use of Estimates
Cash and Cash Equivalents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 Level 3 Level 3 applies to assets or liabilities for which there are unobservable inputs to the valuation methodology that are significant to the measurement of the fair value of the assets or liabilities. Pursuant to ASC 825, the fair value of cash is determined based on “Level 1” inputs, which consist of quoted prices in active markets for identical assets. The Company's financial instruments consist of cash,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 Assets measured at fair value on a recurring basis were presented on the Company’s balance sheet as of April 30, 2017 and 2016 as follows:
Fair Value Measurements at April 30, 2017 Using:
Assets:
Total Carrying
Quoted Marked
Significant Other
Significant
Value as of
Prices in Active
Observable Inputs
Unobservable
4/30/2017
Markets (Level 1)
(Level 2)
Inputs (Level 3)
Investments in marketable securities $
-
$
-
$
-
$
-
Total $
-
$
-
$
-
$
-
Fair Value Measurements at April 30, 2016 Using:
Assets:
Total Carrying
Quoted Marked
Significant Other
Significant
Value as of
Prices in Active
Observable Inputs
Unobservable
4/30/2016
Markets (Level 1)
(Level 2)
Inputs (Level 3)
Investments in marketable securities $
216,648
$
-
$
216,648
$
-
Total $
216,648
$
-
$
216,648
$
-
Property and Equipment
Mineral Exploration and Development Costs
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
Research and Development
Per Share Amounts
Income Taxes Income Taxes,
For acquired properties that do not constitute a business a deferred income tax liability is recorded on GAAP basis over income tax basis using statutory federal and state rates. The resulting estimated future federal and state income tax liability associated with the temporary difference between the acquisition consideration and the tax basis is computed in accordance with ASC 740-10-25-51,
Acquired Temporary Differences in Certain Purchase Transactions that are Not Accounted for as Business Combinations
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Recent Accounting Standards
In February 2016, the FASB issued Accounting Standard (“ASU”)
2016
-
02, Leases. The standard requires that a lessee recognize on the balance sheet assets and liabilities for leases with lease terms of more than
12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Adoption of the new guidance is not expected to have an impact on the financial position, results of operations or cash flows.
In November 2015, the FASB issued ASU
2015
-
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t>
  </si>
  <si>
    <t>SCOTTSDALE FACILITY AGREEMENT</t>
  </si>
  <si>
    <t>SCOTTSDALE FACILITY AGREEMENT [Text Block]</t>
  </si>
  <si>
    <t>2.
SCOTTSDALE FACILITY AGREEMENT
On April 16, 2014, the Company entered into a loan and joint venture agreement (the “Agreement”) with GJS Capital Corp. (the "Creditor"). Under the terms of the Agreement, the Creditor loaned the Company $150,000
via a convertible note (the “Principal”) and agreed to form a joint venture with the Company for constructing and operating a processing plant at the Scottsdale facility, an existing facility, utilizing the Company’s licensed Technology. In addition, the Creditor was to advance $250,000
plus up to
15% for contingencies, a total of $287,500, to fund the initial construction and operation costs of the joint venture. The advances were not expected to be paid back to the Creditor. The Company received a total of $329,000
towards the joint venture and treated the funds as contributed capital, since in substance the Creditor secured future revenue of the Scottsdale facility operations with such funds.
On September 23, 2016, the Company entered into an amended and restated loan and joint venture agreement (the “Amendment Agreement”) with the Creditor and Gregg Sedun (the “Consultant”). The Amendment Agreement replaces in its entirety the Agreement, between the Company and the Creditor.
Under the terms of the Amendment Agreement, the Creditor has agreed to extend the Principal. The loan bears interest at a rate of
6% per annum, compounded annually and is due on demand. The Company settled the $329,000
joint venture advance in exchange for
15,065,570
shares of common stock of the Company, along with
1,400,000
of the Company’s common shares of Gainey Capital Corp.
At any time prior to the Maturity Date, the Creditor may elect to receive units (each a “Unit") of the Company in exchange for any portion of the Principal outstanding based on one Unit for each $0.05
of indebtedness converted (the “Unit Conversion Option"). Each Unit consists of one share of the Company’s common stock and one warrant to purchase an additional share of the Company's common stock at a price of $0.10
per share for two years from the date of issuance. If the Creditor exercises the Unit Conversion Option, the Creditor will forgive the interest that accrued on the converted portion of the Principal.
If the Creditor exercises the Unit Conversion Option, the Creditor will receive a net profits interest (the “Net Profits Interest”) on any future profits received by the Company that are derived from the Company’s Technology based on
1% of the Company’s net profits for every $10,000
of converted Principal. The Net Profits Interest will terminate when the Creditor receives eight times the amount of converted Principal.
The Company also agreed that in circumstances where the Consultant introduces sub-licensees or joint venture partners (“Partnership Interest”) to the Company for using the Company’s Technology, the Company shall pay
20% of the net cash proceeds received by the Company from the Partnership Interest to the Consultant. The Company is under no obligation to enter into an agreement or terminate any future agreement with any Partnership Interest.</t>
  </si>
  <si>
    <t>INVESTMENT IN MARKETABLE SECURITIES</t>
  </si>
  <si>
    <t>INVESTMENT IN MARKETABLE SECURITIES [Text Block]</t>
  </si>
  <si>
    <t>3.
INVESTMENT IN MARKETABLE SECURITIES
On September 27, 2013, the Company entered into a settlement and security release agreement with Golden Anvil. Under the terms of the Release Agreement, the Company agreed to release Golden Anvil from loan agreements pursuant to which, Golden Anvil owed the Company $983,055
in secured indebtedness. In exchange for the release, Golden Anvil had
2,000,000
common shares of Gainey issued to the Company as part of an asset purchase agreement between Golden Anvil and Gainey.
The Asset Purchase was completed on September 30, 2013. The Gainey shares are held in escrow and will be released pursuant to the terms of a surplus escrow agreement as follows. The company cannot enter into any sales transaction of the Gainey shares prior to their release.
% of Shares to be Released
Date of Release
5%
October 2, 2013
5%
April 2, 2014
10%
October 2, 2014
10%
April 2, 2015
15%
October 2, 2015
15%
April 2, 2016
40%
October 2, 2016
On March 30, 2015, the Company sold
400,000
Gainey shares to the Creditor (see Note 2) for $49,747
cash, net of currency exchange and other banking fees. The cost of the
400,000
Gainey shares was $200,000. The Company recorded a loss on sale of marketable securities of $150,253.
On September 23, 2016, the Company agreed to transfer
1,400,000
Gainey shares to the Creditor in accordance with the Amendment Agreement. The cost of the
1,400,000
Gainey shares was $700,000. The Company had previously recorded a other-than-temporary loss on marketable securities of $510,433
related to these
1,400,000
Gainey shares. The Company recorded a loss on marketable securities in joint venture settlement of $189,567
and removed an unrealized gain on marketable securities of $3,717.
On October 14, 2016, the Company sold its last
200,000
Gainey shares to the Creditor for $40,280
cash. The cost of the
200,000
Gainey shares was $100,000. The Company had previously recorded a other-than-temporary loss on marketable securities of $72,919
related to these
200,000
Gainey shares. The Company recorded a gain on sale of marketable securities of $13,199
and removed an unrealized gain on marketable securities of $531.
As of April 30, 2017 and 2016, investment in marketable securities consisted of zero and $216,648, respectively. The Company held
1,600,000
Gainey Capital Corp. (“Gainey”) common shares, and the market value was $0.135
per share April 30, 2016. Gainey shares are traded on the Vancouver exchange under the stock symbol GNC.V and on the OTC Pink marketplace under the stock symbol GNYPF. Marketable securities are held for an indefinite period and thus are classified as available-for-sale securities. Realized investment gains and losses are included in the statement of operations, as are provisions for other-than-temporary declines in the market value of available-for-sale securities. Unrealized gains and unrealized losses deemed to be temporary are excluded from earnings (losses), net of applicable taxes, as a component of other comprehensive income.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Based on management’s evaluation of the circumstances, management believed that the decline in fair value below the cost of certain of the Company’s marketable securities was other-than-temporary. The following is a summary of available-for-sale marketable securities as of April 30, 2016:
Cost Unrealized Gain Realized (Losses) Market or Fair Value
Equity securities $
800,000
$
-
-
$
(583,352
) $
216,648
Total $
800,000
$
-
-
$
(583,352
) $
216,648</t>
  </si>
  <si>
    <t>PROPERTY AND EQUIPMENT</t>
  </si>
  <si>
    <t>PROPERTY AND EQUIPMENT [Text Block]</t>
  </si>
  <si>
    <t>4.
PROPERTY AND EQUIPMENT Property and equipment consists of the following:
As of As of
April 30, 2017 April 30, 2016
Process, lab and office equipment $
406,316
$
406,316
Less: accumulated depreciation
(353,623
)
(309,257
)
$
52,693
$
97,059
Depreciation expense was $44,366
and $69,765
for the years ended April 30, 2017 and 2016, respectively.</t>
  </si>
  <si>
    <t>ACCOUNTS PAYABLE - RELATED PARTIES</t>
  </si>
  <si>
    <t>ACCOUNTS PAYABLE - RELATED PARTIES [Text Block]</t>
  </si>
  <si>
    <t>5.
ACCOUNTS PAYABLE - RELATED PARTIES
As of April 30, 2017 and 2016, accounts payable – related parties of $446,258
and $375,465, respectively, mainly consisted of expenses paid by and consulting fees due to the CEO of the Company.</t>
  </si>
  <si>
    <t>CONVERTIBLE LOANS PAYABLE AND ACCRUED INTEREST</t>
  </si>
  <si>
    <t>CONVERTIBLE LOANS PAYABLE AND ACCRUED INTEREST [Text Block]</t>
  </si>
  <si>
    <t>6.
CONVERTIBLE LOANS PAYABLE AND ACCRUED INTEREST
As of April 30, 2017 and 2016, convertible loans payable of $258,030
and $248,030, respectively, consists of borrowings payable to unrelated third parties. Convertible loans were amended in the current year and assessed for beneficial conversion feature (“BCF”), but none. As of April 30, 2017 and 2016, accrued interest on these loans was $116,299
and $92,204, respectively.
On April 16, 2014, the Company entered into a loan and joint venture agreement (the “Agreement”) with GJS Capital Corp. (the "Creditor"). Under the terms of the Agreement, the Creditor loaned the Company $150,000
convertible note (the “Principal”).
On September 23, 2016, the Company entered into an amended and restated loan and joint venture agreement (the “Amendment Agreement”) with the Creditor and Gregg Sedun (the “Consultant”). The Amendment Agreement replaces in its entirety the Agreement, between the Company and the Creditor.
The Creditor has agreed to extend the Principal. The loan bears interest at a rate of
6% per annum, compounded annually and is due on demand. As of April 30, 2017 and 2016, accrued interest on this loan was $30,792
and $21,667
respectively. Interest expense on this loan was $9,125
and $9,150
for the years ended April 30, 2017 and 2016, respectively.
The Creditor may elect to receive units (each a “Unit") of the Company in exchange for any portion of the Principal outstanding on the basis of one Unit for each $0.05
of indebtedness converted (the “Unit Conversion Option"). Each Unit consists of one share of the Company’s common stock and one warrant to purchase an additional share of the Company's common stock at a price of $0.10
per share for two years from the date of issuance. If the Creditor exercises the Unit Conversion Option, the Creditor will forgive the interest that accrued on the converted portion of the Principal.
If the Creditor exercises the Unit Conversion Option, the Creditor will receive a net profits interest (the “Net Profits Interest”) on any future profits received by the Company that are derived from the Company’s Technology based on
1% of the Company’s net profits for every $10,000
of converted Principal. The Net Profits Interest will terminate when the Creditor receives eight times the amount of converted Principal.
A separate loan from another unrelated party bears
12% interest, is unsecured and is due on demand. As of April 30, 2017 and 2016, accrued interest on this loan was $56,432
and $44,505, respectively. Interest expense was $11,927
and $11,960
for the years ended April 30, 2017 and 2016, respectively.
Each creditor may elect to receive units (each a “Unit") of the Company in exchange for any portion of their loan outstanding on the basis of one Unit for each $0.05
of indebtedness converted. Each Unit consists of one share of the Company’s common stock and one warrant to purchase an additional share of the Company's common stock at a price of $0.10
per share for two years from the date of issuance.</t>
  </si>
  <si>
    <t>CONVERTIBLE LOANS PAYABLE AND ACCRUED INTEREST RELATED PARTIES</t>
  </si>
  <si>
    <t>CONVERTIBLE LOANS PAYABLE AND ACCRUED INTEREST RELATED PARTIES [Text Block]</t>
  </si>
  <si>
    <t>7.
CONVERTIBLE LOANS PAYABLE AND ACCRUED INTEREST – RELATED PARTIES
As of April 30, 2017 and 2016, convertible loans payable – related parties of $1,277,000
and $878,000, respectively, mainly consists of borrowings, directly and indirectly, from the CEO of the Company. Convertible loans payable – related parties were amended in the current year and assessed for BCF, but none. The balance bears
10% interest, is secured by the equipment in the Scottsdale plant and is due December 31, 2018. The creditor may elect to receive units (each a “Unit") of the Company in exchange for any portion of the loan outstanding on the basis of one Unit for each $0.05
of indebtedness converted. Each Unit consists of one share of the Company’s common stock and one warrant to purchase an additional share of the Company's common stock at a price of $0.10
per share for two years from the date of issuance.
As of April 30, 2017 and 2016, accrued interest – related parties was $316,861
and $206,581, respectively. Interest expense – related parties was $113,089
and $64,646
for the years ended April 30, 2017 and 2016, respectively.</t>
  </si>
  <si>
    <t>CONVERTIBLE NOTES PAYABLE</t>
  </si>
  <si>
    <t>CONVERTIBLE NOTES PAYABLE [Text Block]</t>
  </si>
  <si>
    <t>8.
CONVERTIBLE NOTES PAYABLE
As of April 30, 2017 and 2016, convertible notes payable consists of an unsecured $50,000
payable to New Verde River Mining and Robert H. Gunnison. Convertible notes payable was amended in the current year and assessed for BCF, but none. The note payable bears
6% interest annually, is unsecured and is due on demand. As of April 30, 2017 and 2016, accrued interest was $29,075
and $26,033
respectively. Interest expense was $3,042
and $3,050
for the years ended April 30, 2017 and 2016, respectively.
The Creditor may elect to receive units (each a “Unit") of the Company in exchange for any portion of the note outstanding on the basis of one Unit for each $0.05
of indebtedness converted. Each Unit consists of one share of the Company’s common stock and one warrant to purchase an additional share of the Company's common stock at a price of $0.10
per share for two years from the date of issuance.</t>
  </si>
  <si>
    <t>COMMITMENTS AND CONTINGENCIES</t>
  </si>
  <si>
    <t>COMMITMENTS AND CONTINGENCIES [Text Block]</t>
  </si>
  <si>
    <t>9.
COMMITMENTS AND CONTINGENCIES
Lease obligations
Fiscal year ending April 30, 2018 $
6,486
Fiscal year ending April 30, 2019 $
-
Fiscal year ending April 30, 2020 $
-
Fiscal year ending April 30, 2021 $
-
Fiscal year ending April 30, 2022 $
-
Lease expense was $82,182
and $84,597
for the years ended April 30, 2017 and 2016, respectively.
Legal proceedings
On October 22, 2014, the Company reached a settlement with the Landlord to pay $70,000
as follows: $5,000
on or before November 24, 2014; $5,000
payable
90
days thereafter; six payments of $7,000
due every
90
days thereafter; and two $9,000
payments due every
90
days thereafter. Each payment had a
3
-day cure/grace period. Any later payment would trigger a default and immediate recordation/enforcement of a judgment. Payment was secured by a judgment for $78,969
plus attorney fees incurred by Landlord to date, plus any further attorney fees incurred in relation to the judgment. As of April 30, 2017, the Company had fully paid the liability related to this matter.
On May 1, 2015, the Company received an amended notice of civil claim (the “Claim”), dated April 1, 2015 (original filed on December 31, 2014), that was filed in the Supreme Court of British Columbia, by
1254859
Ontario Inc. (the “Plaintiff”), alleging breach of specific performance and breach of contract in relation to the Golden Anvil Asset Purchase by Gainey (see Note 3). The Plaintiff seeks to recover damages of including, but not limited to: 1)
1,000,000
shares of Gainey stock; 2) damages in lieu of specific performance; and 3) damages for breach of contract.
On June 1, 2015, the Company filed a response to the Claim, denying: 1) entering into any oral agreement; 2) that the Plaintiff presented a potential transaction with Gainey; 3) that there was any fee payable to Plaintiff upon completion of a transaction with Gainey; 4) any existence of an agreement with Plaintiff and as such, the Gainey transaction was not related to any agreement with Plaintiff; and 5) any obligation to pay a fee to Plaintiff, contractually or otherwise. While the Company intends to vigorously defend the lawsuit, there is no assurance that the Company will be able to successfully defend the lawsuit. On January 29, 2016, the Plaintiff filed a Notice of Application (the “Application”) in the Supreme Court of British Columbia, seeking an injunction to prohibit the distribution of shares of Gainey Capital Corp. held by the Company. A hearing took place on March 17, 2016. On June 16, 2016, the Application was dismissed against the Company. No other legal proceedings are pending, threatened or contemplated.</t>
  </si>
  <si>
    <t>STOCKHOLDERS EQUITY</t>
  </si>
  <si>
    <t>STOCKHOLDERS EQUITY [Text Block]</t>
  </si>
  <si>
    <t>10.
STOCKHOLDERS’ EQUITY Common and Preferred Stock:
As of April 30, 2017 and 2016, there were
245,199,204
and
228,793,634
shares of common stock issued and outstanding, and zero shares of preferred stock issued and outstanding.
During the year ended April 30, 2017, the Company’s stockholders’ equity activity consisted of the following:
a)
On September 23, 2016, the Company entered into the Amendment Agreement (see Note 2) where the Company issued
15,065,570
shares of common stock of the Company, with a market value of $106,965, to the Creditor as part of the joint venture settlement.
b)
On October 31, 2016, the Company issued an aggregate of
200,000
units at a price of $0.05
per unit in a private placement offering for subscriptions payable for which $10,000
was received in the prior fiscal year. Each unit was comprised of one share of the Company’s common stock and one share purchase warrant, with each warrant entitling the holder to purchase an additional share of the Company’s common stock at an exercise price of $0.10
for a two-year period from the date of issuance.
c)
On October 31, 2016, the Company issued an aggregate of
1,140,000
units at a price of $0.05
per unit in a separate concurrent private placement offering for subscription aggregate cash proceeds of $57,000. Each unit was comprised of one share of the Company’s common stock and one share purchase warrant, with each warrant entitling the holder to purchase an additional share of the Company’s common stock at an exercise price of $0.10
for a two-year period from the date of issuance.
During the year ended April 30, 2016, there was no stock issued.</t>
  </si>
  <si>
    <t>STOCK OPTIONS</t>
  </si>
  <si>
    <t>STOCK OPTIONS [Text Block]</t>
  </si>
  <si>
    <t>11.
STOCK OPTIONS At April 30, 2017, the Company had the following stock option plan available:
2013 Stock Incentive Plan
On February 6, 2017, the Company granted non-qualified stock options under the 2013 Plan for the purchase of
5,500,000
shares of common stock at $0.006
per share. The nonqualified stock options were granted to three directors and two consultants, are fully vested and expire February 6, 2022. The Company calculated the value of the options using the Black-Scholes option pricing model using the following assumptions: a bond equivalent yield of
1.25%, volatility of
197%, estimated life of
5
years and closing stock price of $0.005
per share on the date of grant. The value for the
5,500,000
stock options is $26,187.
On October 11, 2016, the Company granted non-qualified stock options under the 2013 Plan for the purchase of
200,000
shares of common stock at $0.01
per share. The nonqualified stock options were granted to one consultant, are fully vested and expire October 11, 2018. The Company calculated the value of the options using the Black-Scholes option pricing model using the following assumptions: a bond equivalent yield of
1.25%, volatility of
185%, estimated life of
2
years and closing stock price of $0.006
per share on the date of grant. The value for the
200,000
stock options is $399.
On July 30, 2016,
3,500,000
non-qualified stock options expired.
On December 25, 2015, the Company granted non-qualified stock options under the 2013 Plan for the purchase of
6,000,000
shares of common stock at $0.005
per share. The nonqualified stock options were granted to various officers, directors and consultants, are fully vested and expire December 29, 2020. The Company calculated the value of the options using the Black-Scholes option pricing model using the following assumptions: a bond equivalent yield of
1.25%, volatility of
268%, estimated life of
5
years and closing stock price of $0.005
per share on the date of grant. The value for the
6,000,000
stock options is $29,409.
From the date of inception through April 30, 2017, compensation expense related to the granting of stock options under the 2013 Plan was $692,443, of which $122,266
was recorded in minerals exploration and evaluation expenses, $39,165
was recorded in minerals exploration and evaluation expenses – related parties, $128,391
was recorded in general and administrative and $402,621
was recorded in general and administrative – related parties. The Company calculated the value of the options using the Black-Scholes option pricing model. As of April 30, 2017,
34,300,000
of the options granted were outstanding and exercisable.
The following is a summary of option activity during the years ended April 30, 2017 and 2016:
Weighted Average
Number of Shares Exercise Price
Balance, April 30, 2015
26,100,000
$
0.03
Options granted and assumed
6,000,000
0.005
Options expired
-
0.00
Options exercised
-
0.00
Balance, April 30, 2016
32,100,000
0.03
Options granted and assumed
5,700,000
0.006
Options expired
(3,500,000
)
0.02
Options exercised
-
0.00
Balance, April 30, 2017
34,300,000
$
0.02
As of April 30, 2017 and 2016, there were
34,300,000
and
32,100,000
stock options, respectively, outstanding and exercisable.</t>
  </si>
  <si>
    <t>WARRANTS</t>
  </si>
  <si>
    <t>WARRANTS [Text Block]</t>
  </si>
  <si>
    <t>12.
WARRANTS
On February 30, 2017, the Company extended the expiration dates of
5,600,000
warrants previously issued on March 31, 2015, from an expiration date of March 31, 2017 to March 31, 2019. Each warrant entitles the holder to purchase an additional share of the Company’s common stock at a price of $0.10
per share.
On October 31, 2016, the Company issued an aggregate of
1,340,000
warrants in separate concurrent private placement offerings (see Note 11). Each warrant entitles the holder to purchase an additional share of the Company’s common stock at an exercise price of $0.10
for a two-year period from the date of issuance.
On July 7, 2016, the Company extended the expiration dates of
23,020,000
warrants previously issued on July 13, 2011, from an expiration date of July 12, 2016 to July 12, 2018. On July 10, 2015, the Company had already extended the expiration dates of these
23,020,000
warrants from an expiration date of July 12, 2015 to July 12, 2016. Each warrant entitles the holder to purchase an additional share of the Company’s common stock at a price of $0.10
per share.
On January 14, 2016, the Company extended the expiration dates of the following warrants:
(a)
22,476,840
warrants previously issued on February 24, 2009, from an expiration date of February 23, 2016 to February 23, 2018;
(b)
11,455,500
warrants previously issued on January 31, 2010, from an expiration date of January 30, 2016 to January 30, 2018;
(c)
32,070,000
warrants previously issued on January 18, 2011, from an expiration date of January 17, 2016 to January 17, 2018; and
(d)
11,742,789
warrants previously issued on January 30, 2012, from an expiration date of January 29, 2016 to January 29, 2018.
Each of the above warrants entitles the holder to purchase an additional share of the Company’s common stock at a price of $0.10
per share.
On November 2, 2015, the Company extended the expiration dates of the following warrants:
(a)
100,000
warrants previously issued on November 20, 2012, from an expiration date of November 19, 2015 to November 19, 2017;
(b)
26,220,000
warrants previously issued on November 18, 2013, from an expiration date of November 18, 2015 to November 18, 2017; and
(c)
1,000,000
warrants previously issued on November 19, 2013, from an expiration date of November 19, 2015 to November 19, 2017.
Each of the above warrants entitles the holder to purchase an additional share of the Company’s common stock at a price of $0.10
per share.
The following is a summary of warrants activity during the years ended April 30, 2017 and 2016:
Weighted Average
Number of Shares Exercise Price
Balance, April 30, 2015
133,685,129
$
0.10
Warrants granted and assumed
-
0.00
Warrants canceled
-
0.00
Warrants expired
-
0.00
Balance, April 30, 2016
133,685,129
0.10
Warrants granted and assumed
1,340,000
0.10
Warrants canceled
-
0.00
Warrants expired
-
0.00
Balance, April 30, 2017
135,025,129
$
0.10
As of April 30, 2017 and 2016, there were
135,025,129
and
133,685,129
stock warrants, respectively, outstanding and exercisable.</t>
  </si>
  <si>
    <t>RELATED PARTY TRANSACTIONS</t>
  </si>
  <si>
    <t>RELATED PARTY TRANSACTIONS [Text Block]</t>
  </si>
  <si>
    <t>13.
RELATED PARTY TRANSACTIONS
For the year ended April 30, 2017, the Company incurred $198,000, in consulting fees expense from companies with a common director or officer, and $21,425
in compensation expense for the issuance of stock options to directors and officers of the Company.
For the year ended April 30, 2016, the Company incurred $202,000, in consulting fees expense from companies with a common director or officer, and $22,057
in compensation expense for the issuance of stock options to directors and officers of the Company.</t>
  </si>
  <si>
    <t>INCOME TAXES</t>
  </si>
  <si>
    <t>INCOME TAXES [Text Block]</t>
  </si>
  <si>
    <t xml:space="preserve">14.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4,410,288
which is calculated by multiplying a
35% estimated tax rate by the cumulative net operating loss (NOL) adjusted for the following items:
For the period ended April 30, 2017 2016
Book loss for the year $
(1,015,672
) $
(839,773
)
Adjustments:
Impairment expenses
-
55,352
Loss in marketable securities on joint venture settlement
189,567
-
Loss on joint venture settlement
106,966
-
Gain on sale of marketable securities
(13,199
)
-
Bad debt expense
-
1,037
Non-deductible stock compensation
26,187
29,409
Tax loss for the year $
(706,151
) $
(753,975
)
Estimated effective tax rate
35%
35%
Deferred tax asset $
247,153
$
263,891
The total valuation allowance is $4,410,288. Details for the last two periods are as follows:
For the period ended April 30, 2017 2016
Deferred tax asset $
4,410,288
$
4,163,135
Valuation allowance
(4,410,288
)
(4,163,135
)
Current taxes payable
-
-
Income tax expense $
-
$
-
Below is a chart showing the estimated corporate federal net operating loss (NOL) and the year in which it will expire.
Year Amount Expiration
2017 $
706,151
2037
2016 $
753,975
2036 </t>
  </si>
  <si>
    <t>SUBSEQUENT EVENTS</t>
  </si>
  <si>
    <t>SUBSEQUENT EVENTS [Text Block]</t>
  </si>
  <si>
    <t>15.
SUBSEQUENT EVENTS None</t>
  </si>
  <si>
    <t>Summary of Significant Accounting Policies (Policies)</t>
  </si>
  <si>
    <t>Basis of Presentation [Policy Text Block]</t>
  </si>
  <si>
    <t>Basis of Presentation</t>
  </si>
  <si>
    <t>Description of Business [Policy Text Block]</t>
  </si>
  <si>
    <t>Description of Business</t>
  </si>
  <si>
    <t>History [Policy Text Block]</t>
  </si>
  <si>
    <t>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t>
  </si>
  <si>
    <t>Going Concern [Policy Text Block]</t>
  </si>
  <si>
    <t>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April 30, 2017, the Company had cumulative net losses of $19,570,019
from operations since inception and had a working capital deficit of $1,621,888. For the year ended April 30, 2017, the Company incurred a net loss of $1,015,672
and had net cash used in operating activities of $494,253. For the year ended April 30, 2016 the Company incurred a net loss of $839,773
and had net cash used in operating activities of $515,800.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t>
  </si>
  <si>
    <t>Use of Estimates [Policy Text Block]</t>
  </si>
  <si>
    <t>Use of Estimates</t>
  </si>
  <si>
    <t>Cash and Cash Equivalents [Policy Text Block]</t>
  </si>
  <si>
    <t>Cash and Cash Equivalents</t>
  </si>
  <si>
    <t>Fair Value [Policy Text Block]</t>
  </si>
  <si>
    <t>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 Level 3 Level 3 applies to assets or liabilities for which there are unobservable inputs to the valuation methodology that are significant to the measurement of the fair value of the assets or liabilities. Pursuant to ASC 825, the fair value of cash is determined based on “Level 1” inputs, which consist of quoted prices in active markets for identical assets. The Company's financial instruments consist of cash,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 Assets measured at fair value on a recurring basis were presented on the Company’s balance sheet as of April 30, 2017 and 2016 as follows:
Fair Value Measurements at April 30, 2017 Using:
Assets:
Total Carrying
Quoted Marked
Significant Other
Significant
Value as of
Prices in Active
Observable Inputs
Unobservable
4/30/2017
Markets (Level 1)
(Level 2)
Inputs (Level 3)
Investments in marketable securities $
-
$
-
$
-
$
-
Total $
-
$
-
$
-
$
-
Fair Value Measurements at April 30, 2016 Using:
Assets:
Total Carrying
Quoted Marked
Significant Other
Significant
Value as of
Prices in Active
Observable Inputs
Unobservable
4/30/2016
Markets (Level 1)
(Level 2)
Inputs (Level 3)
Investments in marketable securities $
216,648
$
-
$
216,648
$
-
Total $
216,648
$
-
$
216,648
$
-</t>
  </si>
  <si>
    <t>Property and Equipment [Policy Text Block]</t>
  </si>
  <si>
    <t>Property and Equipment</t>
  </si>
  <si>
    <t>Mineral Exploration and Development Costs [Policy Text Block]</t>
  </si>
  <si>
    <t>Mineral Exploration and Development Costs</t>
  </si>
  <si>
    <t>Impairment of Long-Lived Assets [Policy Text Block]</t>
  </si>
  <si>
    <t>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t>
  </si>
  <si>
    <t>Research and Development [Policy Text Block]</t>
  </si>
  <si>
    <t>Research and Development</t>
  </si>
  <si>
    <t>Per Share Amounts [Policy Text Block]</t>
  </si>
  <si>
    <t>Per Share Amounts</t>
  </si>
  <si>
    <t>Income Taxes [Policy Text Block]</t>
  </si>
  <si>
    <t>Income Taxes Income Taxes,
For acquired properties that do not constitute a business a deferred income tax liability is recorded on GAAP basis over income tax basis using statutory federal and state rates. The resulting estimated future federal and state income tax liability associated with the temporary difference between the acquisition consideration and the tax basis is computed in accordance with ASC 740-10-25-51,
Acquired Temporary Differences in Certain Purchase Transactions that are Not Accounted for as Business Combinations</t>
  </si>
  <si>
    <t>Stock-Based Compensation [Policy Text Block]</t>
  </si>
  <si>
    <t>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cent Accounting Standards [Policy Text Block]</t>
  </si>
  <si>
    <t>Recent Accounting Standards
In February 2016, the FASB issued Accounting Standard (“ASU”)
2016
-
02, Leases. The standard requires that a lessee recognize on the balance sheet assets and liabilities for leases with lease terms of more than
12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Adoption of the new guidance is not expected to have an impact on the financial position, results of operations or cash flows.
In November 2015, the FASB issued ASU
2015
-
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t>
  </si>
  <si>
    <t>DESCRIPTION OF BUSINESS, HISTORY AND SUMMARY OF SIGNIFICANT POLICIES (Tables)</t>
  </si>
  <si>
    <t>Schedule of Fair Value of Separate Accounts by Major Category of Investment [Table Text Block]</t>
  </si>
  <si>
    <t>Assets:
Total Carrying
Quoted Marked
Significant Other
Significant
Value as of
Prices in Active
Observable Inputs
Unobservable
4/30/2017
Markets (Level 1)
(Level 2)
Inputs (Level 3)
Investments in marketable securities $
-
$
-
$
-
$
-
Total $
-
$
-
$
-
$
-</t>
  </si>
  <si>
    <t>Assets:
Total Carrying
Quoted Marked
Significant Other
Significant
Value as of
Prices in Active
Observable Inputs
Unobservable
4/30/2016
Markets (Level 1)
(Level 2)
Inputs (Level 3)
Investments in marketable securities $
216,648
$
-
$
216,648
$
-
Total $
216,648
$
-
$
216,648
$
-</t>
  </si>
  <si>
    <t>INVESTMENT IN MARKETABLE SECURITIES (Tables)</t>
  </si>
  <si>
    <t>Gainey Shares to be Released [Table Text Block]</t>
  </si>
  <si>
    <t>% of Shares to be Released
Date of Release
5%
October 2, 2013
5%
April 2, 2014
10%
October 2, 2014
10%
April 2, 2015
15%
October 2, 2015
15%
April 2, 2016
40%
October 2, 2016</t>
  </si>
  <si>
    <t>Available-for-sale Securities [Table Text Block]</t>
  </si>
  <si>
    <t>Cost Unrealized Gain Realized (Losses) Market or Fair Value
Equity securities $
800,000
$
-
-
$
(583,352
) $
216,648
Total $
800,000
$
-
-
$
(583,352
) $
216,648</t>
  </si>
  <si>
    <t>PROPERTY AND EQUIPMENT (Tables)</t>
  </si>
  <si>
    <t>Schedule of Property, Plant and Equipment [Table Text Block]</t>
  </si>
  <si>
    <t>As of As of
April 30, 2017 April 30, 2016
Process, lab and office equipment $
406,316
$
406,316
Less: accumulated depreciation
(353,623
)
(309,257
)
$
52,693
$
97,059</t>
  </si>
  <si>
    <t>COMMITMENTS AND CONTINGENCIES (Tables)</t>
  </si>
  <si>
    <t>Schedule of Lease Obligation [Table Text Block]</t>
  </si>
  <si>
    <t>Fiscal year ending April 30, 2018 $
6,486
Fiscal year ending April 30, 2019 $
-
Fiscal year ending April 30, 2020 $
-
Fiscal year ending April 30, 2021 $
-
Fiscal year ending April 30, 2022 $
-</t>
  </si>
  <si>
    <t>STOCK OPTIONS (Tables)</t>
  </si>
  <si>
    <t>Schedule of Share-based Compensation, Stock Options, Activity [Table Text Block]</t>
  </si>
  <si>
    <t>Weighted Average
Number of Shares Exercise Price
Balance, April 30, 2015
26,100,000
$
0.03
Options granted and assumed
6,000,000
0.005
Options expired
-
0.00
Options exercised
-
0.00
Balance, April 30, 2016
32,100,000
0.03
Options granted and assumed
5,700,000
0.006
Options expired
(3,500,000
)
0.02
Options exercised
-
0.00
Balance, April 30, 2017
34,300,000
$
0.02</t>
  </si>
  <si>
    <t>WARRANTS (Tables)</t>
  </si>
  <si>
    <t>Schedule of Stockholders' Equity Note, Warrants or Rights, Activity [Table Text Block]</t>
  </si>
  <si>
    <t>Weighted Average
Number of Shares Exercise Price
Balance, April 30, 2015
133,685,129
$
0.10
Warrants granted and assumed
-
0.00
Warrants canceled
-
0.00
Warrants expired
-
0.00
Balance, April 30, 2016
133,685,129
0.10
Warrants granted and assumed
1,340,000
0.10
Warrants canceled
-
0.00
Warrants expired
-
0.00
Balance, April 30, 2017
135,025,129
$
0.10</t>
  </si>
  <si>
    <t>INCOME TAXES (Tables)</t>
  </si>
  <si>
    <t>Schedule of Deferred Tax Assets and Liabilities [Table Text Block]</t>
  </si>
  <si>
    <t>For the period ended April 30, 2017 2016
Book loss for the year $
(1,015,672
) $
(839,773
)
Adjustments:
Impairment expenses
-
55,352
Loss in marketable securities on joint venture settlement
189,567
-
Loss on joint venture settlement
106,966
-
Gain on sale of marketable securities
(13,199
)
-
Bad debt expense
-
1,037
Non-deductible stock compensation
26,187
29,409
Tax loss for the year $
(706,151
) $
(753,975
)
Estimated effective tax rate
35%
35%
Deferred tax asset $
247,153
$
263,891</t>
  </si>
  <si>
    <t>Summary of Valuation Allowance [Table Text Block]</t>
  </si>
  <si>
    <t>For the period ended April 30, 2017 2016
Deferred tax asset $
4,410,288
$
4,163,135
Valuation allowance
(4,410,288
)
(4,163,135
)
Current taxes payable
-
-
Income tax expense $
-
$
-</t>
  </si>
  <si>
    <t>Estimated Corporate Federal Net Operating Loss [Table Text Block]</t>
  </si>
  <si>
    <t xml:space="preserve">Year Amount Expiration
2017 $
706,151
2037
2016 $
753,975
2036 </t>
  </si>
  <si>
    <t>DESCRIPTION OF BUSINESS, HISTORY AND SUMMARY OF SIGNIFICANT POLICIES (Narrative) (Details)</t>
  </si>
  <si>
    <t>Apr. 30, 2017USD ($)yrmo$ / sharesshares</t>
  </si>
  <si>
    <t>Description Of Business, History And Summary Of Significant Policies 1 | shares</t>
  </si>
  <si>
    <t>Description Of Business, History And Summary Of Significant Policies 2 | shares</t>
  </si>
  <si>
    <t>Description Of Business, History And Summary Of Significant Policies 3 | $ / shares</t>
  </si>
  <si>
    <t>Description Of Business, History And Summary Of Significant Policies 4</t>
  </si>
  <si>
    <t>Description Of Business, History And Summary Of Significant Policies 5</t>
  </si>
  <si>
    <t>69.70%</t>
  </si>
  <si>
    <t>Description Of Business, History And Summary Of Significant Policies 6</t>
  </si>
  <si>
    <t>Description Of Business, History And Summary Of Significant Policies 7</t>
  </si>
  <si>
    <t>Description Of Business, History And Summary Of Significant Policies 8</t>
  </si>
  <si>
    <t>Description Of Business, History And Summary Of Significant Policies 9</t>
  </si>
  <si>
    <t>Description Of Business, History And Summary Of Significant Policies 10</t>
  </si>
  <si>
    <t>Description Of Business, History And Summary Of Significant Policies 11</t>
  </si>
  <si>
    <t>Description Of Business, History And Summary Of Significant Policies 12</t>
  </si>
  <si>
    <t>Description Of Business, History And Summary Of Significant Policies 13 | yr</t>
  </si>
  <si>
    <t>Description Of Business, History And Summary Of Significant Policies 14</t>
  </si>
  <si>
    <t>Description Of Business, History And Summary Of Significant Policies 15</t>
  </si>
  <si>
    <t>Description Of Business, History And Summary Of Significant Policies 18 | mo</t>
  </si>
  <si>
    <t>SCOTTSDALE FACILITY AGREEMENT (Narrative) (Details)</t>
  </si>
  <si>
    <t>Apr. 30, 2017USD ($)$ / sharesshares</t>
  </si>
  <si>
    <t>Scottsdale Facility Agreement 1</t>
  </si>
  <si>
    <t>Scottsdale Facility Agreement 2</t>
  </si>
  <si>
    <t>Scottsdale Facility Agreement 3</t>
  </si>
  <si>
    <t>15.00%</t>
  </si>
  <si>
    <t>Scottsdale Facility Agreement 4</t>
  </si>
  <si>
    <t>Scottsdale Facility Agreement 5</t>
  </si>
  <si>
    <t>Scottsdale Facility Agreement 6</t>
  </si>
  <si>
    <t>6.00%</t>
  </si>
  <si>
    <t>Scottsdale Facility Agreement 7</t>
  </si>
  <si>
    <t>Scottsdale Facility Agreement 8 | shares</t>
  </si>
  <si>
    <t>Scottsdale Facility Agreement 9</t>
  </si>
  <si>
    <t>Scottsdale Facility Agreement 10</t>
  </si>
  <si>
    <t>Scottsdale Facility Agreement 11 | $ / shares</t>
  </si>
  <si>
    <t>Scottsdale Facility Agreement 12</t>
  </si>
  <si>
    <t>1.00%</t>
  </si>
  <si>
    <t>Scottsdale Facility Agreement 13</t>
  </si>
  <si>
    <t>Scottsdale Facility Agreement 14</t>
  </si>
  <si>
    <t>20.00%</t>
  </si>
  <si>
    <t>INVESTMENT IN MARKETABLE SECURITIES (Narrative) (Details)</t>
  </si>
  <si>
    <t>Investment In Marketable Securities 1</t>
  </si>
  <si>
    <t>Investment In Marketable Securities 2 | shares</t>
  </si>
  <si>
    <t>Investment In Marketable Securities 3 | shares</t>
  </si>
  <si>
    <t>Investment In Marketable Securities 4</t>
  </si>
  <si>
    <t>Investment In Marketable Securities 5 | shares</t>
  </si>
  <si>
    <t>Investment In Marketable Securities 6</t>
  </si>
  <si>
    <t>Investment In Marketable Securities 7</t>
  </si>
  <si>
    <t>Investment In Marketable Securities 8 | shares</t>
  </si>
  <si>
    <t>Investment In Marketable Securities 9 | shares</t>
  </si>
  <si>
    <t>Investment In Marketable Securities 10</t>
  </si>
  <si>
    <t>Investment In Marketable Securities 11</t>
  </si>
  <si>
    <t>Investment In Marketable Securities 12 | shares</t>
  </si>
  <si>
    <t>Investment In Marketable Securities 13</t>
  </si>
  <si>
    <t>Investment In Marketable Securities 14</t>
  </si>
  <si>
    <t>Investment In Marketable Securities 15 | shares</t>
  </si>
  <si>
    <t>Investment In Marketable Securities 16</t>
  </si>
  <si>
    <t>Investment In Marketable Securities 17 | shares</t>
  </si>
  <si>
    <t>Investment In Marketable Securities 18</t>
  </si>
  <si>
    <t>Investment In Marketable Securities 19</t>
  </si>
  <si>
    <t>Investment In Marketable Securities 20 | shares</t>
  </si>
  <si>
    <t>Investment In Marketable Securities 21</t>
  </si>
  <si>
    <t>Investment In Marketable Securities 22</t>
  </si>
  <si>
    <t>Investment In Marketable Securities 23</t>
  </si>
  <si>
    <t>Investment In Marketable Securities 24</t>
  </si>
  <si>
    <t>Investment In Marketable Securities 25 | $ / shares</t>
  </si>
  <si>
    <t>PROPERTY AND EQUIPMENT (Narrative) (Details)</t>
  </si>
  <si>
    <t>Apr. 30, 2017USD ($)</t>
  </si>
  <si>
    <t>Property And Equipment 1</t>
  </si>
  <si>
    <t>Property And Equipment 2</t>
  </si>
  <si>
    <t>ACCOUNTS PAYABLE - RELATED PARTIES (Narrative) (Details)</t>
  </si>
  <si>
    <t>Accounts Payable - Related Parties 1</t>
  </si>
  <si>
    <t>Accounts Payable - Related Parties 2</t>
  </si>
  <si>
    <t>CONVERTIBLE LOANS PAYABLE AND ACCRUED INTEREST (Narrative) (Details)</t>
  </si>
  <si>
    <t>Apr. 30, 2017USD ($)$ / shares</t>
  </si>
  <si>
    <t>Convertible Loans Payable And Accrued Interest 1</t>
  </si>
  <si>
    <t>Convertible Loans Payable And Accrued Interest 2</t>
  </si>
  <si>
    <t>Convertible Loans Payable And Accrued Interest 3</t>
  </si>
  <si>
    <t>Convertible Loans Payable And Accrued Interest 4</t>
  </si>
  <si>
    <t>Convertible Loans Payable And Accrued Interest 5</t>
  </si>
  <si>
    <t>Convertible Loans Payable And Accrued Interest 6</t>
  </si>
  <si>
    <t>Convertible Loans Payable And Accrued Interest 7</t>
  </si>
  <si>
    <t>Convertible Loans Payable And Accrued Interest 8</t>
  </si>
  <si>
    <t>Convertible Loans Payable And Accrued Interest 9</t>
  </si>
  <si>
    <t>Convertible Loans Payable And Accrued Interest 10</t>
  </si>
  <si>
    <t>Convertible Loans Payable And Accrued Interest 11</t>
  </si>
  <si>
    <t>Convertible Loans Payable And Accrued Interest 12 | $ / shares</t>
  </si>
  <si>
    <t>Convertible Loans Payable And Accrued Interest 13</t>
  </si>
  <si>
    <t>Convertible Loans Payable And Accrued Interest 14</t>
  </si>
  <si>
    <t>Convertible Loans Payable And Accrued Interest 15</t>
  </si>
  <si>
    <t>12.00%</t>
  </si>
  <si>
    <t>Convertible Loans Payable And Accrued Interest 16</t>
  </si>
  <si>
    <t>Convertible Loans Payable And Accrued Interest 17</t>
  </si>
  <si>
    <t>Convertible Loans Payable And Accrued Interest 18</t>
  </si>
  <si>
    <t>Convertible Loans Payable And Accrued Interest 19</t>
  </si>
  <si>
    <t>Convertible Loans Payable And Accrued Interest 20</t>
  </si>
  <si>
    <t>Convertible Loans Payable And Accrued Interest 21 | $ / shares</t>
  </si>
  <si>
    <t>CONVERTIBLE LOANS PAYABLE AND ACCRUED INTEREST RELATED PARTIES (Narrative) (Details)</t>
  </si>
  <si>
    <t>Convertible Loans Payable And Accrued Interest Related Parties 1</t>
  </si>
  <si>
    <t>Convertible Loans Payable And Accrued Interest Related Parties 2</t>
  </si>
  <si>
    <t>Convertible Loans Payable And Accrued Interest Related Parties 3</t>
  </si>
  <si>
    <t>10.00%</t>
  </si>
  <si>
    <t>Convertible Loans Payable And Accrued Interest Related Parties 4</t>
  </si>
  <si>
    <t>Convertible Loans Payable And Accrued Interest Related Parties 5 | $ / shares</t>
  </si>
  <si>
    <t>Convertible Loans Payable And Accrued Interest Related Parties 6</t>
  </si>
  <si>
    <t>Convertible Loans Payable And Accrued Interest Related Parties 7</t>
  </si>
  <si>
    <t>Convertible Loans Payable And Accrued Interest Related Parties 8</t>
  </si>
  <si>
    <t>Convertible Loans Payable And Accrued Interest Related Parties 9</t>
  </si>
  <si>
    <t>CONVERTIBLE NOTES PAYABLE (Narrative) (Details)</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 | $ / shares</t>
  </si>
  <si>
    <t>COMMITMENTS AND CONTINGENCIES (Narrative) (Details)</t>
  </si>
  <si>
    <t>Apr. 30, 2017USD ($)dshare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 | d</t>
  </si>
  <si>
    <t>Commitments And Contingencies 10</t>
  </si>
  <si>
    <t>Commitments And Contingencies 11 | d</t>
  </si>
  <si>
    <t>Commitments And Contingencies 12</t>
  </si>
  <si>
    <t>Commitments And Contingencies 13 | d</t>
  </si>
  <si>
    <t>Commitments And Contingencies 14</t>
  </si>
  <si>
    <t>Commitments And Contingencies 15</t>
  </si>
  <si>
    <t>Commitments And Contingencies 17 | shares</t>
  </si>
  <si>
    <t>STOCKHOLDERS EQUITY (Narrative) (Details)</t>
  </si>
  <si>
    <t>Stockholders Equity 1</t>
  </si>
  <si>
    <t>Stockholders Equity 2 | shares</t>
  </si>
  <si>
    <t>Stockholders Equity 3 | shares</t>
  </si>
  <si>
    <t>Stockholders Equity 4</t>
  </si>
  <si>
    <t>Stockholders Equity 5 | shares</t>
  </si>
  <si>
    <t>Stockholders Equity 6 | $ / shares</t>
  </si>
  <si>
    <t>Stockholders Equity 7</t>
  </si>
  <si>
    <t>Stockholders Equity 8</t>
  </si>
  <si>
    <t>Stockholders Equity 9 | shares</t>
  </si>
  <si>
    <t>Stockholders Equity 10 | $ / shares</t>
  </si>
  <si>
    <t>Stockholders Equity 11</t>
  </si>
  <si>
    <t>Stockholders Equity 12</t>
  </si>
  <si>
    <t>STOCK OPTIONS (Narrative) (Details)</t>
  </si>
  <si>
    <t>Apr. 30, 2017USD ($)yr$ / sharesshares</t>
  </si>
  <si>
    <t>Stock Options 1 | shares</t>
  </si>
  <si>
    <t>Stock Options 2</t>
  </si>
  <si>
    <t>Stock Options 3 | shares</t>
  </si>
  <si>
    <t>Stock Options 4 | $ / shares</t>
  </si>
  <si>
    <t>Stock Options 5</t>
  </si>
  <si>
    <t>1.25%</t>
  </si>
  <si>
    <t>Stock Options 6</t>
  </si>
  <si>
    <t>197.00%</t>
  </si>
  <si>
    <t>Stock Options 7 | yr</t>
  </si>
  <si>
    <t>Stock Options 8 | $ / shares</t>
  </si>
  <si>
    <t>Stock Options 9 | shares</t>
  </si>
  <si>
    <t>Stock Options 10 | $</t>
  </si>
  <si>
    <t>Stock Options 11 | shares</t>
  </si>
  <si>
    <t>Stock Options 12 | $ / shares</t>
  </si>
  <si>
    <t>Stock Options 13</t>
  </si>
  <si>
    <t>Stock Options 14</t>
  </si>
  <si>
    <t>185.00%</t>
  </si>
  <si>
    <t>Stock Options 15 | yr</t>
  </si>
  <si>
    <t>Stock Options 16 | $ / shares</t>
  </si>
  <si>
    <t>Stock Options 17 | shares</t>
  </si>
  <si>
    <t>Stock Options 18 | $</t>
  </si>
  <si>
    <t>Stock Options 19</t>
  </si>
  <si>
    <t>Stock Options 20 | shares</t>
  </si>
  <si>
    <t>Stock Options 21 | $ / shares</t>
  </si>
  <si>
    <t>Stock Options 22</t>
  </si>
  <si>
    <t>Stock Options 23</t>
  </si>
  <si>
    <t>268.00%</t>
  </si>
  <si>
    <t>Stock Options 24 | yr</t>
  </si>
  <si>
    <t>Stock Options 25 | $ / shares</t>
  </si>
  <si>
    <t>Stock Options 26 | shares</t>
  </si>
  <si>
    <t>Stock Options 27 | $</t>
  </si>
  <si>
    <t>Stock Options 28 | $</t>
  </si>
  <si>
    <t>Stock Options 29 | $</t>
  </si>
  <si>
    <t>Stock Options 30 | $</t>
  </si>
  <si>
    <t>Stock Options 31 | $</t>
  </si>
  <si>
    <t>Stock Options 32 | $</t>
  </si>
  <si>
    <t>Stock Options 33</t>
  </si>
  <si>
    <t>Stock Options 34</t>
  </si>
  <si>
    <t>Stock Options 35 | shares</t>
  </si>
  <si>
    <t>WARRANTS (Narrative) (Details)</t>
  </si>
  <si>
    <t>Warrants 2 | $ / shares</t>
  </si>
  <si>
    <t>Warrants 4 | $</t>
  </si>
  <si>
    <t>Warrants 7 | $ / shares</t>
  </si>
  <si>
    <t>Warrants 12 | $ / shares</t>
  </si>
  <si>
    <t>Warrants 16 | $ / shares</t>
  </si>
  <si>
    <t>RELATED PARTY TRANSACTIONS (Narrative) (Details)</t>
  </si>
  <si>
    <t>Related Party Transactions 1</t>
  </si>
  <si>
    <t>Related Party Transactions 2</t>
  </si>
  <si>
    <t>Related Party Transactions 3</t>
  </si>
  <si>
    <t>Related Party Transactions 4</t>
  </si>
  <si>
    <t>INCOME TAXES (Narrative) (Details)</t>
  </si>
  <si>
    <t>Income Taxes 1</t>
  </si>
  <si>
    <t>Income Taxes 2</t>
  </si>
  <si>
    <t>35.00%</t>
  </si>
  <si>
    <t>Income Taxes 3</t>
  </si>
  <si>
    <t>Schedule of Fair Value of Separate Accounts by Major Category of Investment (Details) - USD ($)</t>
  </si>
  <si>
    <t>Description Of Business, History And Summary Of Significant Policies Schedule Of Fair Value Of Separate Accounts By Major Category Of Investment 1</t>
  </si>
  <si>
    <t>Description Of Business, History And Summary Of Significant Policies Schedule Of Fair Value Of Separate Accounts By Major Category Of Investment 2</t>
  </si>
  <si>
    <t>Description Of Business, History And Summary Of Significant Policies Schedule Of Fair Value Of Separate Accounts By Major Category Of Investment 3</t>
  </si>
  <si>
    <t>Description Of Business, History And Summary Of Significant Policies Schedule Of Fair Value Of Separate Accounts By Major Category Of Investment 4</t>
  </si>
  <si>
    <t>Description Of Business, History And Summary Of Significant Policies Schedule Of Fair Value Of Separate Accounts By Major Category Of Investment 5</t>
  </si>
  <si>
    <t>Description Of Business, History And Summary Of Significant Policies Schedule Of Fair Value Of Separate Accounts By Major Category Of Investment 6</t>
  </si>
  <si>
    <t>Description Of Business, History And Summary Of Significant Policies Schedule Of Fair Value Of Separate Accounts By Major Category Of Investment 7</t>
  </si>
  <si>
    <t>Description Of Business, History And Summary Of Significant Policies Schedule Of Fair Value Of Separate Accounts By Major Category Of Investment 8</t>
  </si>
  <si>
    <t>Gainey Shares to be Released (Details)</t>
  </si>
  <si>
    <t>Investment In Marketable Securities Gainey Shares To Be Released 1</t>
  </si>
  <si>
    <t>5.00%</t>
  </si>
  <si>
    <t>Investment In Marketable Securities Gainey Shares To Be Released 2</t>
  </si>
  <si>
    <t>Investment In Marketable Securities Gainey Shares To Be Released 3</t>
  </si>
  <si>
    <t>Investment In Marketable Securities Gainey Shares To Be Released 4</t>
  </si>
  <si>
    <t>Investment In Marketable Securities Gainey Shares To Be Released 5</t>
  </si>
  <si>
    <t>Investment In Marketable Securities Gainey Shares To Be Released 6</t>
  </si>
  <si>
    <t>Investment In Marketable Securities Gainey Shares To Be Released 7</t>
  </si>
  <si>
    <t>40.00%</t>
  </si>
  <si>
    <t>Available-for-sale Securities (Details)</t>
  </si>
  <si>
    <t>Investment In Marketable Securities Available-for-sale Securities 1</t>
  </si>
  <si>
    <t>Investment In Marketable Securities Available-for-sale Securities 2</t>
  </si>
  <si>
    <t>Investment In Marketable Securities Available-for-sale Securities 3</t>
  </si>
  <si>
    <t>Investment In Marketable Securities Available-for-sale Securities 4</t>
  </si>
  <si>
    <t>Investment In Marketable Securities Available-for-sale Securities 5</t>
  </si>
  <si>
    <t>Investment In Marketable Securities Available-for-sale Securities 6</t>
  </si>
  <si>
    <t>Investment In Marketable Securities Available-for-sale Securities 7</t>
  </si>
  <si>
    <t>Investment In Marketable Securities Available-for-sale Securities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Schedule of Lease Obligation (Details)</t>
  </si>
  <si>
    <t>Commitments And Contingencies Schedule Of Lease Obligation 1</t>
  </si>
  <si>
    <t>Commitments And Contingencies Schedule Of Lease Obligation 2</t>
  </si>
  <si>
    <t>Commitments And Contingencies Schedule Of Lease Obligation 3</t>
  </si>
  <si>
    <t>Commitments And Contingencies Schedule Of Lease Obligation 4</t>
  </si>
  <si>
    <t>Commitments And Contingencies Schedule Of Lease Obligation 5</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Stock Options Schedule Of Share-based Compensation, Stock Options, Activity 18</t>
  </si>
  <si>
    <t>Schedule of Stockholders' Equity Note, Warrants or Rights, Activity (Details)</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Warrants Schedule Of Stockholders' Equity Note, Warrants Or Rights, Activity 13</t>
  </si>
  <si>
    <t>Warrants Schedule Of Stockholders' Equity Note, Warrants Or Rights, Activity 14</t>
  </si>
  <si>
    <t>Warrants Schedule Of Stockholders' Equity Note, Warrants Or Rights, Activity 15</t>
  </si>
  <si>
    <t>Warrants Schedule Of Stockholders' Equity Note, Warrants Or Rights, Activity 16</t>
  </si>
  <si>
    <t>Warrants Schedule Of Stockholders' Equity Note, Warrants Or Rights, Activity 17</t>
  </si>
  <si>
    <t>Warrants Schedule Of Stockholders' Equity Note, Warrants Or Rights, Activity 18</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Summary of Valuation Allowance (Details)</t>
  </si>
  <si>
    <t>Income Taxes Summary Of Valuation Allowance 1</t>
  </si>
  <si>
    <t>Income Taxes Summary Of Valuation Allowance 2</t>
  </si>
  <si>
    <t>Income Taxes Summary Of Valuation Allowance 3</t>
  </si>
  <si>
    <t>Income Taxes Summary Of Valuation Allowance 4</t>
  </si>
  <si>
    <t>Income Taxes Summary Of Valuation Allowance 5</t>
  </si>
  <si>
    <t>Income Taxes Summary Of Valuation Allowance 6</t>
  </si>
  <si>
    <t>Income Taxes Summary Of Valuation Allowance 7</t>
  </si>
  <si>
    <t>Income Taxes Summary Of Valuation Allowance 8</t>
  </si>
  <si>
    <t>Estimated Corporate Federal Net Operating Loss (Details)</t>
  </si>
  <si>
    <t>Income Taxes Estimated Corporate Federal Net Operating Loss 1</t>
  </si>
  <si>
    <t>Income Taxes Estimated Corporate Federal Net Operating Loss 2</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Warrants &quot;#,##0_);_(&quot;Warrants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71424</v>
      </c>
    </row>
    <row r="9" spans="1:4">
      <c r="A9" s="3" t="s">
        <v>16</v>
      </c>
      <c r="B9" s="3" t="s">
        <v>17</v>
      </c>
    </row>
    <row r="10" spans="1:4">
      <c r="A10" s="3" t="s">
        <v>18</v>
      </c>
      <c r="B10" s="3" t="s">
        <v>19</v>
      </c>
    </row>
    <row r="11" spans="1:4">
      <c r="A11" s="3" t="s">
        <v>20</v>
      </c>
      <c r="C11" s="4" t="n">
        <v>245199204</v>
      </c>
    </row>
    <row r="12" spans="1:4">
      <c r="A12" s="3" t="s">
        <v>21</v>
      </c>
      <c r="B12" s="3" t="s">
        <v>22</v>
      </c>
    </row>
    <row r="13" spans="1:4">
      <c r="A13" s="3" t="s">
        <v>23</v>
      </c>
      <c r="B13" s="3" t="s">
        <v>24</v>
      </c>
    </row>
    <row r="14" spans="1:4">
      <c r="A14" s="3" t="s">
        <v>25</v>
      </c>
      <c r="B14" s="3" t="s">
        <v>24</v>
      </c>
    </row>
    <row r="15" spans="1:4">
      <c r="A15" s="3" t="s">
        <v>26</v>
      </c>
      <c r="D15" s="5" t="n">
        <v>242269</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087</v>
      </c>
      <c r="C3" s="5" t="n">
        <v>60</v>
      </c>
    </row>
    <row r="4" spans="1:3">
      <c r="A4" s="3" t="s">
        <v>34</v>
      </c>
      <c r="B4" s="4" t="n">
        <v>6086</v>
      </c>
      <c r="C4" s="4" t="n">
        <v>0</v>
      </c>
    </row>
    <row r="5" spans="1:3">
      <c r="A5" s="3" t="s">
        <v>35</v>
      </c>
      <c r="B5" s="4" t="n">
        <v>18173</v>
      </c>
      <c r="C5" s="4" t="n">
        <v>60</v>
      </c>
    </row>
    <row r="6" spans="1:3">
      <c r="A6" s="6" t="s">
        <v>36</v>
      </c>
    </row>
    <row r="7" spans="1:3">
      <c r="A7" s="3" t="s">
        <v>37</v>
      </c>
      <c r="B7" s="4" t="n">
        <v>0</v>
      </c>
      <c r="C7" s="4" t="n">
        <v>216648</v>
      </c>
    </row>
    <row r="8" spans="1:3">
      <c r="A8" s="3" t="s">
        <v>38</v>
      </c>
      <c r="B8" s="4" t="n">
        <v>52693</v>
      </c>
      <c r="C8" s="4" t="n">
        <v>97059</v>
      </c>
    </row>
    <row r="9" spans="1:3">
      <c r="A9" s="3" t="s">
        <v>39</v>
      </c>
      <c r="B9" s="4" t="n">
        <v>7655</v>
      </c>
      <c r="C9" s="4" t="n">
        <v>7655</v>
      </c>
    </row>
    <row r="10" spans="1:3">
      <c r="A10" s="3" t="s">
        <v>40</v>
      </c>
      <c r="B10" s="4" t="n">
        <v>60348</v>
      </c>
      <c r="C10" s="4" t="n">
        <v>321362</v>
      </c>
    </row>
    <row r="11" spans="1:3">
      <c r="A11" s="3" t="s">
        <v>41</v>
      </c>
      <c r="B11" s="4" t="n">
        <v>78521</v>
      </c>
      <c r="C11" s="4" t="n">
        <v>321422</v>
      </c>
    </row>
    <row r="12" spans="1:3">
      <c r="A12" s="6" t="s">
        <v>42</v>
      </c>
    </row>
    <row r="13" spans="1:3">
      <c r="A13" s="3" t="s">
        <v>43</v>
      </c>
      <c r="B13" s="4" t="n">
        <v>324613</v>
      </c>
      <c r="C13" s="4" t="n">
        <v>356561</v>
      </c>
    </row>
    <row r="14" spans="1:3">
      <c r="A14" s="3" t="s">
        <v>44</v>
      </c>
      <c r="B14" s="4" t="n">
        <v>446258</v>
      </c>
      <c r="C14" s="4" t="n">
        <v>375465</v>
      </c>
    </row>
    <row r="15" spans="1:3">
      <c r="A15" s="3" t="s">
        <v>45</v>
      </c>
      <c r="B15" s="4" t="n">
        <v>116299</v>
      </c>
      <c r="C15" s="4" t="n">
        <v>92204</v>
      </c>
    </row>
    <row r="16" spans="1:3">
      <c r="A16" s="3" t="s">
        <v>46</v>
      </c>
      <c r="B16" s="4" t="n">
        <v>316861</v>
      </c>
      <c r="C16" s="4" t="n">
        <v>206581</v>
      </c>
    </row>
    <row r="17" spans="1:3">
      <c r="A17" s="3" t="s">
        <v>47</v>
      </c>
      <c r="B17" s="4" t="n">
        <v>258030</v>
      </c>
      <c r="C17" s="4" t="n">
        <v>248030</v>
      </c>
    </row>
    <row r="18" spans="1:3">
      <c r="A18" s="3" t="s">
        <v>48</v>
      </c>
      <c r="B18" s="4" t="n">
        <v>128000</v>
      </c>
      <c r="C18" s="4" t="n">
        <v>878000</v>
      </c>
    </row>
    <row r="19" spans="1:3">
      <c r="A19" s="3" t="s">
        <v>49</v>
      </c>
      <c r="B19" s="4" t="n">
        <v>50000</v>
      </c>
      <c r="C19" s="4" t="n">
        <v>50000</v>
      </c>
    </row>
    <row r="20" spans="1:3">
      <c r="A20" s="3" t="s">
        <v>50</v>
      </c>
      <c r="B20" s="4" t="n">
        <v>1640061</v>
      </c>
      <c r="C20" s="4" t="n">
        <v>2206841</v>
      </c>
    </row>
    <row r="21" spans="1:3">
      <c r="A21" s="3" t="s">
        <v>48</v>
      </c>
      <c r="B21" s="4" t="n">
        <v>1149000</v>
      </c>
      <c r="C21" s="4" t="n">
        <v>0</v>
      </c>
    </row>
    <row r="22" spans="1:3">
      <c r="A22" s="3" t="s">
        <v>51</v>
      </c>
      <c r="B22" s="4" t="n">
        <v>1149000</v>
      </c>
      <c r="C22" s="4" t="n">
        <v>0</v>
      </c>
    </row>
    <row r="23" spans="1:3">
      <c r="A23" s="3" t="s">
        <v>52</v>
      </c>
      <c r="B23" s="4" t="n">
        <v>2789061</v>
      </c>
      <c r="C23" s="4" t="n">
        <v>2206841</v>
      </c>
    </row>
    <row r="24" spans="1:3">
      <c r="A24" s="3" t="s">
        <v>53</v>
      </c>
      <c r="B24" s="4" t="n">
        <v>0</v>
      </c>
      <c r="C24" s="4" t="n">
        <v>0</v>
      </c>
    </row>
    <row r="25" spans="1:3">
      <c r="A25" s="6" t="s">
        <v>54</v>
      </c>
    </row>
    <row r="26" spans="1:3">
      <c r="A26" s="3" t="s">
        <v>55</v>
      </c>
      <c r="B26" s="4" t="n">
        <v>0</v>
      </c>
      <c r="C26" s="4" t="n">
        <v>0</v>
      </c>
    </row>
    <row r="27" spans="1:3">
      <c r="A27" s="3" t="s">
        <v>56</v>
      </c>
      <c r="B27" s="4" t="n">
        <v>245199</v>
      </c>
      <c r="C27" s="4" t="n">
        <v>228794</v>
      </c>
    </row>
    <row r="28" spans="1:3">
      <c r="A28" s="3" t="s">
        <v>57</v>
      </c>
      <c r="B28" s="4" t="n">
        <v>16614280</v>
      </c>
      <c r="C28" s="4" t="n">
        <v>16430134</v>
      </c>
    </row>
    <row r="29" spans="1:3">
      <c r="A29" s="3" t="s">
        <v>58</v>
      </c>
      <c r="B29" s="4" t="n">
        <v>0</v>
      </c>
      <c r="C29" s="4" t="n">
        <v>10000</v>
      </c>
    </row>
    <row r="30" spans="1:3">
      <c r="A30" s="3" t="s">
        <v>59</v>
      </c>
      <c r="B30" s="4" t="n">
        <v>-19570019</v>
      </c>
      <c r="C30" s="4" t="n">
        <v>-18554347</v>
      </c>
    </row>
    <row r="31" spans="1:3">
      <c r="A31" s="3" t="s">
        <v>60</v>
      </c>
      <c r="B31" s="4" t="n">
        <v>-2710540</v>
      </c>
      <c r="C31" s="4" t="n">
        <v>-1885419</v>
      </c>
    </row>
    <row r="32" spans="1:3">
      <c r="A32" s="3" t="s">
        <v>61</v>
      </c>
      <c r="B32" s="5" t="n">
        <v>78521</v>
      </c>
      <c r="C32" s="5" t="n">
        <v>32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7"/>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c r="B3" s="3" t="s">
        <v>186</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row r="9" spans="1:2">
      <c r="A9" s="3" t="s">
        <v>197</v>
      </c>
      <c r="B9" s="3" t="s">
        <v>198</v>
      </c>
    </row>
    <row r="10" spans="1:2">
      <c r="A10" s="3" t="s">
        <v>199</v>
      </c>
      <c r="B10" s="3" t="s">
        <v>200</v>
      </c>
    </row>
    <row r="11" spans="1:2">
      <c r="A11" s="3" t="s">
        <v>201</v>
      </c>
      <c r="B11" s="3" t="s">
        <v>202</v>
      </c>
    </row>
    <row r="12" spans="1:2">
      <c r="A12" s="3" t="s">
        <v>203</v>
      </c>
      <c r="B12" s="3" t="s">
        <v>204</v>
      </c>
    </row>
    <row r="13" spans="1:2">
      <c r="A13" s="3" t="s">
        <v>205</v>
      </c>
      <c r="B13" s="3" t="s">
        <v>206</v>
      </c>
    </row>
    <row r="14" spans="1:2">
      <c r="A14" s="3" t="s">
        <v>207</v>
      </c>
      <c r="B14" s="3" t="s">
        <v>208</v>
      </c>
    </row>
    <row r="15" spans="1:2">
      <c r="A15" s="3" t="s">
        <v>209</v>
      </c>
      <c r="B15" s="3" t="s">
        <v>210</v>
      </c>
    </row>
    <row r="16" spans="1:2">
      <c r="A16" s="3" t="s">
        <v>211</v>
      </c>
      <c r="B16" s="3" t="s">
        <v>212</v>
      </c>
    </row>
    <row r="17" spans="1:2">
      <c r="A17" s="3" t="s">
        <v>213</v>
      </c>
      <c r="B17"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5</v>
      </c>
      <c r="B1" s="2" t="s">
        <v>1</v>
      </c>
    </row>
    <row r="2" spans="1:3">
      <c r="B2" s="2" t="s">
        <v>2</v>
      </c>
      <c r="C2" s="2" t="s">
        <v>31</v>
      </c>
    </row>
    <row r="3" spans="1:3">
      <c r="A3" s="3" t="s">
        <v>216</v>
      </c>
      <c r="B3" s="3" t="s">
        <v>217</v>
      </c>
      <c r="C3" s="3" t="s">
        <v>2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c r="B3" s="3" t="s">
        <v>221</v>
      </c>
    </row>
    <row r="4" spans="1:2">
      <c r="A4" s="3" t="s">
        <v>222</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c r="B3" s="3" t="s">
        <v>238</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1</v>
      </c>
    </row>
    <row r="2" spans="1:3">
      <c r="A2" s="3" t="s">
        <v>63</v>
      </c>
      <c r="B2" s="7" t="n">
        <v>0.001</v>
      </c>
      <c r="C2" s="7" t="n">
        <v>0.001</v>
      </c>
    </row>
    <row r="3" spans="1:3">
      <c r="A3" s="3" t="s">
        <v>64</v>
      </c>
      <c r="B3" s="4" t="n">
        <v>100000000</v>
      </c>
      <c r="C3" s="4" t="n">
        <v>100000000</v>
      </c>
    </row>
    <row r="4" spans="1:3">
      <c r="A4" s="3" t="s">
        <v>65</v>
      </c>
      <c r="B4" s="4" t="n">
        <v>0</v>
      </c>
      <c r="C4" s="4" t="n">
        <v>0</v>
      </c>
    </row>
    <row r="5" spans="1:3">
      <c r="A5" s="3" t="s">
        <v>66</v>
      </c>
      <c r="B5" s="4" t="n">
        <v>0</v>
      </c>
      <c r="C5" s="4" t="n">
        <v>0</v>
      </c>
    </row>
    <row r="6" spans="1:3">
      <c r="A6" s="3" t="s">
        <v>67</v>
      </c>
      <c r="B6" s="7" t="n">
        <v>0.001</v>
      </c>
      <c r="C6" s="7" t="n">
        <v>0.001</v>
      </c>
    </row>
    <row r="7" spans="1:3">
      <c r="A7" s="3" t="s">
        <v>68</v>
      </c>
      <c r="B7" s="4" t="n">
        <v>900000000</v>
      </c>
      <c r="C7" s="4" t="n">
        <v>900000000</v>
      </c>
    </row>
    <row r="8" spans="1:3">
      <c r="A8" s="3" t="s">
        <v>69</v>
      </c>
      <c r="B8" s="4" t="n">
        <v>245199204</v>
      </c>
      <c r="C8" s="4" t="n">
        <v>228793634</v>
      </c>
    </row>
    <row r="9" spans="1:3">
      <c r="A9" s="3" t="s">
        <v>70</v>
      </c>
      <c r="B9" s="4" t="n">
        <v>245199204</v>
      </c>
      <c r="C9" s="4" t="n">
        <v>22879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1"/>
  </cols>
  <sheetData>
    <row r="1" spans="1:2">
      <c r="A1" s="1" t="s">
        <v>243</v>
      </c>
      <c r="B1" s="2" t="s">
        <v>1</v>
      </c>
    </row>
    <row r="2" spans="1:2">
      <c r="B2" s="2" t="s">
        <v>244</v>
      </c>
    </row>
    <row r="3" spans="1:2">
      <c r="A3" s="3" t="s">
        <v>245</v>
      </c>
      <c r="B3" s="4" t="n">
        <v>32183326</v>
      </c>
    </row>
    <row r="4" spans="1:2">
      <c r="A4" s="3" t="s">
        <v>246</v>
      </c>
      <c r="B4" s="4" t="n">
        <v>23500000</v>
      </c>
    </row>
    <row r="5" spans="1:2">
      <c r="A5" s="3" t="s">
        <v>247</v>
      </c>
      <c r="B5" s="7" t="n">
        <v>0.001</v>
      </c>
    </row>
    <row r="6" spans="1:2">
      <c r="A6" s="3" t="s">
        <v>248</v>
      </c>
      <c r="B6" s="5" t="n">
        <v>23500</v>
      </c>
    </row>
    <row r="7" spans="1:2">
      <c r="A7" s="3" t="s">
        <v>249</v>
      </c>
      <c r="B7" s="3" t="s">
        <v>250</v>
      </c>
    </row>
    <row r="8" spans="1:2">
      <c r="A8" s="3" t="s">
        <v>251</v>
      </c>
      <c r="B8" s="5" t="n">
        <v>19570019</v>
      </c>
    </row>
    <row r="9" spans="1:2">
      <c r="A9" s="3" t="s">
        <v>252</v>
      </c>
      <c r="B9" s="4" t="n">
        <v>1621888</v>
      </c>
    </row>
    <row r="10" spans="1:2">
      <c r="A10" s="3" t="s">
        <v>253</v>
      </c>
      <c r="B10" s="4" t="n">
        <v>1015672</v>
      </c>
    </row>
    <row r="11" spans="1:2">
      <c r="A11" s="3" t="s">
        <v>254</v>
      </c>
      <c r="B11" s="4" t="n">
        <v>494253</v>
      </c>
    </row>
    <row r="12" spans="1:2">
      <c r="A12" s="3" t="s">
        <v>255</v>
      </c>
      <c r="B12" s="4" t="n">
        <v>839773</v>
      </c>
    </row>
    <row r="13" spans="1:2">
      <c r="A13" s="3" t="s">
        <v>256</v>
      </c>
      <c r="B13" s="5" t="n">
        <v>515800</v>
      </c>
    </row>
    <row r="14" spans="1:2">
      <c r="A14" s="3" t="s">
        <v>257</v>
      </c>
      <c r="B14" s="4" t="n">
        <v>3</v>
      </c>
    </row>
    <row r="15" spans="1:2">
      <c r="A15" s="3" t="s">
        <v>258</v>
      </c>
      <c r="B15" s="4" t="n">
        <v>10</v>
      </c>
    </row>
    <row r="16" spans="1:2">
      <c r="A16" s="3" t="s">
        <v>259</v>
      </c>
      <c r="B16" s="4" t="n">
        <v>169325129</v>
      </c>
    </row>
    <row r="17" spans="1:2">
      <c r="A17" s="3" t="s">
        <v>260</v>
      </c>
      <c r="B17" s="4" t="n">
        <v>165785129</v>
      </c>
    </row>
    <row r="18" spans="1:2">
      <c r="A18" s="3" t="s">
        <v>261</v>
      </c>
      <c r="B18" s="4" t="n">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7"/>
  </cols>
  <sheetData>
    <row r="1" spans="1:2">
      <c r="A1" s="1" t="s">
        <v>262</v>
      </c>
      <c r="B1" s="2" t="s">
        <v>1</v>
      </c>
    </row>
    <row r="2" spans="1:2">
      <c r="B2" s="2" t="s">
        <v>263</v>
      </c>
    </row>
    <row r="3" spans="1:2">
      <c r="A3" s="3" t="s">
        <v>264</v>
      </c>
      <c r="B3" s="5" t="n">
        <v>150000</v>
      </c>
    </row>
    <row r="4" spans="1:2">
      <c r="A4" s="3" t="s">
        <v>265</v>
      </c>
      <c r="B4" s="5" t="n">
        <v>250000</v>
      </c>
    </row>
    <row r="5" spans="1:2">
      <c r="A5" s="3" t="s">
        <v>266</v>
      </c>
      <c r="B5" s="3" t="s">
        <v>267</v>
      </c>
    </row>
    <row r="6" spans="1:2">
      <c r="A6" s="3" t="s">
        <v>268</v>
      </c>
      <c r="B6" s="5" t="n">
        <v>287500</v>
      </c>
    </row>
    <row r="7" spans="1:2">
      <c r="A7" s="3" t="s">
        <v>269</v>
      </c>
      <c r="B7" s="5" t="n">
        <v>329000</v>
      </c>
    </row>
    <row r="8" spans="1:2">
      <c r="A8" s="3" t="s">
        <v>270</v>
      </c>
      <c r="B8" s="3" t="s">
        <v>271</v>
      </c>
    </row>
    <row r="9" spans="1:2">
      <c r="A9" s="3" t="s">
        <v>272</v>
      </c>
      <c r="B9" s="5" t="n">
        <v>329000</v>
      </c>
    </row>
    <row r="10" spans="1:2">
      <c r="A10" s="3" t="s">
        <v>273</v>
      </c>
      <c r="B10" s="4" t="n">
        <v>15065570</v>
      </c>
    </row>
    <row r="11" spans="1:2">
      <c r="A11" s="3" t="s">
        <v>274</v>
      </c>
      <c r="B11" s="4" t="n">
        <v>1400000</v>
      </c>
    </row>
    <row r="12" spans="1:2">
      <c r="A12" s="3" t="s">
        <v>275</v>
      </c>
      <c r="B12" s="8" t="n">
        <v>0.05</v>
      </c>
    </row>
    <row r="13" spans="1:2">
      <c r="A13" s="3" t="s">
        <v>276</v>
      </c>
      <c r="B13" s="8" t="n">
        <v>0.1</v>
      </c>
    </row>
    <row r="14" spans="1:2">
      <c r="A14" s="3" t="s">
        <v>277</v>
      </c>
      <c r="B14" s="3" t="s">
        <v>278</v>
      </c>
    </row>
    <row r="15" spans="1:2">
      <c r="A15" s="3" t="s">
        <v>279</v>
      </c>
      <c r="B15" s="5" t="n">
        <v>10000</v>
      </c>
    </row>
    <row r="16" spans="1:2">
      <c r="A16" s="3" t="s">
        <v>280</v>
      </c>
      <c r="B16"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37"/>
  </cols>
  <sheetData>
    <row r="1" spans="1:2">
      <c r="A1" s="1" t="s">
        <v>282</v>
      </c>
      <c r="B1" s="2" t="s">
        <v>1</v>
      </c>
    </row>
    <row r="2" spans="1:2">
      <c r="B2" s="2" t="s">
        <v>263</v>
      </c>
    </row>
    <row r="3" spans="1:2">
      <c r="A3" s="3" t="s">
        <v>283</v>
      </c>
      <c r="B3" s="5" t="n">
        <v>983055</v>
      </c>
    </row>
    <row r="4" spans="1:2">
      <c r="A4" s="3" t="s">
        <v>284</v>
      </c>
      <c r="B4" s="4" t="n">
        <v>2000000</v>
      </c>
    </row>
    <row r="5" spans="1:2">
      <c r="A5" s="3" t="s">
        <v>285</v>
      </c>
      <c r="B5" s="4" t="n">
        <v>400000</v>
      </c>
    </row>
    <row r="6" spans="1:2">
      <c r="A6" s="3" t="s">
        <v>286</v>
      </c>
      <c r="B6" s="5" t="n">
        <v>49747</v>
      </c>
    </row>
    <row r="7" spans="1:2">
      <c r="A7" s="3" t="s">
        <v>287</v>
      </c>
      <c r="B7" s="4" t="n">
        <v>400000</v>
      </c>
    </row>
    <row r="8" spans="1:2">
      <c r="A8" s="3" t="s">
        <v>288</v>
      </c>
      <c r="B8" s="5" t="n">
        <v>200000</v>
      </c>
    </row>
    <row r="9" spans="1:2">
      <c r="A9" s="3" t="s">
        <v>289</v>
      </c>
      <c r="B9" s="5" t="n">
        <v>150253</v>
      </c>
    </row>
    <row r="10" spans="1:2">
      <c r="A10" s="3" t="s">
        <v>290</v>
      </c>
      <c r="B10" s="4" t="n">
        <v>1400000</v>
      </c>
    </row>
    <row r="11" spans="1:2">
      <c r="A11" s="3" t="s">
        <v>291</v>
      </c>
      <c r="B11" s="4" t="n">
        <v>1400000</v>
      </c>
    </row>
    <row r="12" spans="1:2">
      <c r="A12" s="3" t="s">
        <v>292</v>
      </c>
      <c r="B12" s="5" t="n">
        <v>700000</v>
      </c>
    </row>
    <row r="13" spans="1:2">
      <c r="A13" s="3" t="s">
        <v>293</v>
      </c>
      <c r="B13" s="5" t="n">
        <v>510433</v>
      </c>
    </row>
    <row r="14" spans="1:2">
      <c r="A14" s="3" t="s">
        <v>294</v>
      </c>
      <c r="B14" s="4" t="n">
        <v>1400000</v>
      </c>
    </row>
    <row r="15" spans="1:2">
      <c r="A15" s="3" t="s">
        <v>295</v>
      </c>
      <c r="B15" s="5" t="n">
        <v>189567</v>
      </c>
    </row>
    <row r="16" spans="1:2">
      <c r="A16" s="3" t="s">
        <v>296</v>
      </c>
      <c r="B16" s="5" t="n">
        <v>3717</v>
      </c>
    </row>
    <row r="17" spans="1:2">
      <c r="A17" s="3" t="s">
        <v>297</v>
      </c>
      <c r="B17" s="4" t="n">
        <v>200000</v>
      </c>
    </row>
    <row r="18" spans="1:2">
      <c r="A18" s="3" t="s">
        <v>298</v>
      </c>
      <c r="B18" s="5" t="n">
        <v>40280</v>
      </c>
    </row>
    <row r="19" spans="1:2">
      <c r="A19" s="3" t="s">
        <v>299</v>
      </c>
      <c r="B19" s="4" t="n">
        <v>200000</v>
      </c>
    </row>
    <row r="20" spans="1:2">
      <c r="A20" s="3" t="s">
        <v>300</v>
      </c>
      <c r="B20" s="5" t="n">
        <v>100000</v>
      </c>
    </row>
    <row r="21" spans="1:2">
      <c r="A21" s="3" t="s">
        <v>301</v>
      </c>
      <c r="B21" s="5" t="n">
        <v>72919</v>
      </c>
    </row>
    <row r="22" spans="1:2">
      <c r="A22" s="3" t="s">
        <v>302</v>
      </c>
      <c r="B22" s="4" t="n">
        <v>200000</v>
      </c>
    </row>
    <row r="23" spans="1:2">
      <c r="A23" s="3" t="s">
        <v>303</v>
      </c>
      <c r="B23" s="5" t="n">
        <v>13199</v>
      </c>
    </row>
    <row r="24" spans="1:2">
      <c r="A24" s="3" t="s">
        <v>304</v>
      </c>
      <c r="B24" s="4" t="n">
        <v>531</v>
      </c>
    </row>
    <row r="25" spans="1:2">
      <c r="A25" s="3" t="s">
        <v>305</v>
      </c>
      <c r="B25" s="5" t="n">
        <v>216648</v>
      </c>
    </row>
    <row r="26" spans="1:2">
      <c r="A26" s="3" t="s">
        <v>306</v>
      </c>
      <c r="B26" s="4" t="n">
        <v>1600000</v>
      </c>
    </row>
    <row r="27" spans="1:2">
      <c r="A27" s="3" t="s">
        <v>307</v>
      </c>
      <c r="B27" s="7" t="n">
        <v>0.1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08</v>
      </c>
      <c r="B1" s="2" t="s">
        <v>1</v>
      </c>
    </row>
    <row r="2" spans="1:2">
      <c r="B2" s="2" t="s">
        <v>309</v>
      </c>
    </row>
    <row r="3" spans="1:2">
      <c r="A3" s="3" t="s">
        <v>310</v>
      </c>
      <c r="B3" s="5" t="n">
        <v>44366</v>
      </c>
    </row>
    <row r="4" spans="1:2">
      <c r="A4" s="3" t="s">
        <v>311</v>
      </c>
      <c r="B4" s="5" t="n">
        <v>697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12</v>
      </c>
      <c r="B1" s="2" t="s">
        <v>1</v>
      </c>
    </row>
    <row r="2" spans="1:2">
      <c r="B2" s="2" t="s">
        <v>309</v>
      </c>
    </row>
    <row r="3" spans="1:2">
      <c r="A3" s="3" t="s">
        <v>313</v>
      </c>
      <c r="B3" s="5" t="n">
        <v>446258</v>
      </c>
    </row>
    <row r="4" spans="1:2">
      <c r="A4" s="3" t="s">
        <v>314</v>
      </c>
      <c r="B4" s="5" t="n">
        <v>3754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31"/>
  </cols>
  <sheetData>
    <row r="1" spans="1:2">
      <c r="A1" s="1" t="s">
        <v>315</v>
      </c>
      <c r="B1" s="2" t="s">
        <v>1</v>
      </c>
    </row>
    <row r="2" spans="1:2">
      <c r="B2" s="2" t="s">
        <v>316</v>
      </c>
    </row>
    <row r="3" spans="1:2">
      <c r="A3" s="3" t="s">
        <v>317</v>
      </c>
      <c r="B3" s="5" t="n">
        <v>258030</v>
      </c>
    </row>
    <row r="4" spans="1:2">
      <c r="A4" s="3" t="s">
        <v>318</v>
      </c>
      <c r="B4" s="4" t="n">
        <v>248030</v>
      </c>
    </row>
    <row r="5" spans="1:2">
      <c r="A5" s="3" t="s">
        <v>319</v>
      </c>
      <c r="B5" s="4" t="n">
        <v>116299</v>
      </c>
    </row>
    <row r="6" spans="1:2">
      <c r="A6" s="3" t="s">
        <v>320</v>
      </c>
      <c r="B6" s="4" t="n">
        <v>92204</v>
      </c>
    </row>
    <row r="7" spans="1:2">
      <c r="A7" s="3" t="s">
        <v>321</v>
      </c>
      <c r="B7" s="5" t="n">
        <v>150000</v>
      </c>
    </row>
    <row r="8" spans="1:2">
      <c r="A8" s="3" t="s">
        <v>322</v>
      </c>
      <c r="B8" s="3" t="s">
        <v>271</v>
      </c>
    </row>
    <row r="9" spans="1:2">
      <c r="A9" s="3" t="s">
        <v>323</v>
      </c>
      <c r="B9" s="5" t="n">
        <v>30792</v>
      </c>
    </row>
    <row r="10" spans="1:2">
      <c r="A10" s="3" t="s">
        <v>324</v>
      </c>
      <c r="B10" s="4" t="n">
        <v>21667</v>
      </c>
    </row>
    <row r="11" spans="1:2">
      <c r="A11" s="3" t="s">
        <v>325</v>
      </c>
      <c r="B11" s="4" t="n">
        <v>9125</v>
      </c>
    </row>
    <row r="12" spans="1:2">
      <c r="A12" s="3" t="s">
        <v>326</v>
      </c>
      <c r="B12" s="4" t="n">
        <v>9150</v>
      </c>
    </row>
    <row r="13" spans="1:2">
      <c r="A13" s="3" t="s">
        <v>327</v>
      </c>
      <c r="B13" s="8" t="n">
        <v>0.05</v>
      </c>
    </row>
    <row r="14" spans="1:2">
      <c r="A14" s="3" t="s">
        <v>328</v>
      </c>
      <c r="B14" s="8" t="n">
        <v>0.1</v>
      </c>
    </row>
    <row r="15" spans="1:2">
      <c r="A15" s="3" t="s">
        <v>329</v>
      </c>
      <c r="B15" s="3" t="s">
        <v>278</v>
      </c>
    </row>
    <row r="16" spans="1:2">
      <c r="A16" s="3" t="s">
        <v>330</v>
      </c>
      <c r="B16" s="5" t="n">
        <v>10000</v>
      </c>
    </row>
    <row r="17" spans="1:2">
      <c r="A17" s="3" t="s">
        <v>331</v>
      </c>
      <c r="B17" s="3" t="s">
        <v>332</v>
      </c>
    </row>
    <row r="18" spans="1:2">
      <c r="A18" s="3" t="s">
        <v>333</v>
      </c>
      <c r="B18" s="5" t="n">
        <v>56432</v>
      </c>
    </row>
    <row r="19" spans="1:2">
      <c r="A19" s="3" t="s">
        <v>334</v>
      </c>
      <c r="B19" s="4" t="n">
        <v>44505</v>
      </c>
    </row>
    <row r="20" spans="1:2">
      <c r="A20" s="3" t="s">
        <v>335</v>
      </c>
      <c r="B20" s="4" t="n">
        <v>11927</v>
      </c>
    </row>
    <row r="21" spans="1:2">
      <c r="A21" s="3" t="s">
        <v>336</v>
      </c>
      <c r="B21" s="4" t="n">
        <v>11960</v>
      </c>
    </row>
    <row r="22" spans="1:2">
      <c r="A22" s="3" t="s">
        <v>337</v>
      </c>
      <c r="B22" s="8" t="n">
        <v>0.05</v>
      </c>
    </row>
    <row r="23" spans="1:2">
      <c r="A23" s="3" t="s">
        <v>338</v>
      </c>
      <c r="B23" s="8"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39</v>
      </c>
      <c r="B1" s="2" t="s">
        <v>1</v>
      </c>
    </row>
    <row r="2" spans="1:2">
      <c r="B2" s="2" t="s">
        <v>316</v>
      </c>
    </row>
    <row r="3" spans="1:2">
      <c r="A3" s="3" t="s">
        <v>340</v>
      </c>
      <c r="B3" s="5" t="n">
        <v>1277000</v>
      </c>
    </row>
    <row r="4" spans="1:2">
      <c r="A4" s="3" t="s">
        <v>341</v>
      </c>
      <c r="B4" s="5" t="n">
        <v>878000</v>
      </c>
    </row>
    <row r="5" spans="1:2">
      <c r="A5" s="3" t="s">
        <v>342</v>
      </c>
      <c r="B5" s="3" t="s">
        <v>343</v>
      </c>
    </row>
    <row r="6" spans="1:2">
      <c r="A6" s="3" t="s">
        <v>344</v>
      </c>
      <c r="B6" s="8" t="n">
        <v>0.05</v>
      </c>
    </row>
    <row r="7" spans="1:2">
      <c r="A7" s="3" t="s">
        <v>345</v>
      </c>
      <c r="B7" s="8" t="n">
        <v>0.1</v>
      </c>
    </row>
    <row r="8" spans="1:2">
      <c r="A8" s="3" t="s">
        <v>346</v>
      </c>
      <c r="B8" s="5" t="n">
        <v>316861</v>
      </c>
    </row>
    <row r="9" spans="1:2">
      <c r="A9" s="3" t="s">
        <v>347</v>
      </c>
      <c r="B9" s="4" t="n">
        <v>206581</v>
      </c>
    </row>
    <row r="10" spans="1:2">
      <c r="A10" s="3" t="s">
        <v>348</v>
      </c>
      <c r="B10" s="4" t="n">
        <v>113089</v>
      </c>
    </row>
    <row r="11" spans="1:2">
      <c r="A11" s="3" t="s">
        <v>349</v>
      </c>
      <c r="B11" s="5" t="n">
        <v>646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31"/>
  </cols>
  <sheetData>
    <row r="1" spans="1:2">
      <c r="A1" s="1" t="s">
        <v>350</v>
      </c>
      <c r="B1" s="2" t="s">
        <v>1</v>
      </c>
    </row>
    <row r="2" spans="1:2">
      <c r="B2" s="2" t="s">
        <v>316</v>
      </c>
    </row>
    <row r="3" spans="1:2">
      <c r="A3" s="3" t="s">
        <v>351</v>
      </c>
      <c r="B3" s="5" t="n">
        <v>50000</v>
      </c>
    </row>
    <row r="4" spans="1:2">
      <c r="A4" s="3" t="s">
        <v>352</v>
      </c>
      <c r="B4" s="3" t="s">
        <v>271</v>
      </c>
    </row>
    <row r="5" spans="1:2">
      <c r="A5" s="3" t="s">
        <v>353</v>
      </c>
      <c r="B5" s="5" t="n">
        <v>29075</v>
      </c>
    </row>
    <row r="6" spans="1:2">
      <c r="A6" s="3" t="s">
        <v>354</v>
      </c>
      <c r="B6" s="4" t="n">
        <v>26033</v>
      </c>
    </row>
    <row r="7" spans="1:2">
      <c r="A7" s="3" t="s">
        <v>355</v>
      </c>
      <c r="B7" s="4" t="n">
        <v>3042</v>
      </c>
    </row>
    <row r="8" spans="1:2">
      <c r="A8" s="3" t="s">
        <v>356</v>
      </c>
      <c r="B8" s="4" t="n">
        <v>3050</v>
      </c>
    </row>
    <row r="9" spans="1:2">
      <c r="A9" s="3" t="s">
        <v>357</v>
      </c>
      <c r="B9" s="8" t="n">
        <v>0.05</v>
      </c>
    </row>
    <row r="10" spans="1:2">
      <c r="A10" s="3" t="s">
        <v>358</v>
      </c>
      <c r="B10" s="8"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8"/>
  </cols>
  <sheetData>
    <row r="1" spans="1:2">
      <c r="A1" s="1" t="s">
        <v>359</v>
      </c>
      <c r="B1" s="2" t="s">
        <v>1</v>
      </c>
    </row>
    <row r="2" spans="1:2">
      <c r="B2" s="2" t="s">
        <v>360</v>
      </c>
    </row>
    <row r="3" spans="1:2">
      <c r="A3" s="3" t="s">
        <v>361</v>
      </c>
      <c r="B3" s="5" t="n">
        <v>82182</v>
      </c>
    </row>
    <row r="4" spans="1:2">
      <c r="A4" s="3" t="s">
        <v>362</v>
      </c>
      <c r="B4" s="4" t="n">
        <v>84597</v>
      </c>
    </row>
    <row r="5" spans="1:2">
      <c r="A5" s="3" t="s">
        <v>363</v>
      </c>
      <c r="B5" s="4" t="n">
        <v>108581</v>
      </c>
    </row>
    <row r="6" spans="1:2">
      <c r="A6" s="3" t="s">
        <v>364</v>
      </c>
      <c r="B6" s="4" t="n">
        <v>56358</v>
      </c>
    </row>
    <row r="7" spans="1:2">
      <c r="A7" s="3" t="s">
        <v>365</v>
      </c>
      <c r="B7" s="4" t="n">
        <v>52223</v>
      </c>
    </row>
    <row r="8" spans="1:2">
      <c r="A8" s="3" t="s">
        <v>366</v>
      </c>
      <c r="B8" s="4" t="n">
        <v>70000</v>
      </c>
    </row>
    <row r="9" spans="1:2">
      <c r="A9" s="3" t="s">
        <v>367</v>
      </c>
      <c r="B9" s="4" t="n">
        <v>5000</v>
      </c>
    </row>
    <row r="10" spans="1:2">
      <c r="A10" s="3" t="s">
        <v>368</v>
      </c>
      <c r="B10" s="5" t="n">
        <v>5000</v>
      </c>
    </row>
    <row r="11" spans="1:2">
      <c r="A11" s="3" t="s">
        <v>369</v>
      </c>
      <c r="B11" s="4" t="n">
        <v>90</v>
      </c>
    </row>
    <row r="12" spans="1:2">
      <c r="A12" s="3" t="s">
        <v>370</v>
      </c>
      <c r="B12" s="5" t="n">
        <v>7000</v>
      </c>
    </row>
    <row r="13" spans="1:2">
      <c r="A13" s="3" t="s">
        <v>371</v>
      </c>
      <c r="B13" s="4" t="n">
        <v>90</v>
      </c>
    </row>
    <row r="14" spans="1:2">
      <c r="A14" s="3" t="s">
        <v>372</v>
      </c>
      <c r="B14" s="5" t="n">
        <v>9000</v>
      </c>
    </row>
    <row r="15" spans="1:2">
      <c r="A15" s="3" t="s">
        <v>373</v>
      </c>
      <c r="B15" s="4" t="n">
        <v>90</v>
      </c>
    </row>
    <row r="16" spans="1:2">
      <c r="A16" s="3" t="s">
        <v>374</v>
      </c>
      <c r="B16" s="4" t="n">
        <v>3</v>
      </c>
    </row>
    <row r="17" spans="1:2">
      <c r="A17" s="3" t="s">
        <v>375</v>
      </c>
      <c r="B17" s="5" t="n">
        <v>78969</v>
      </c>
    </row>
    <row r="18" spans="1:2">
      <c r="A18" s="3" t="s">
        <v>376</v>
      </c>
      <c r="B18" s="4" t="n">
        <v>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37"/>
  </cols>
  <sheetData>
    <row r="1" spans="1:2">
      <c r="A1" s="1" t="s">
        <v>377</v>
      </c>
      <c r="B1" s="2" t="s">
        <v>1</v>
      </c>
    </row>
    <row r="2" spans="1:2">
      <c r="B2" s="2" t="s">
        <v>263</v>
      </c>
    </row>
    <row r="3" spans="1:2">
      <c r="A3" s="3" t="s">
        <v>378</v>
      </c>
      <c r="B3" s="4" t="n">
        <v>245199204</v>
      </c>
    </row>
    <row r="4" spans="1:2">
      <c r="A4" s="3" t="s">
        <v>379</v>
      </c>
      <c r="B4" s="4" t="n">
        <v>228793634</v>
      </c>
    </row>
    <row r="5" spans="1:2">
      <c r="A5" s="3" t="s">
        <v>380</v>
      </c>
      <c r="B5" s="4" t="n">
        <v>15065570</v>
      </c>
    </row>
    <row r="6" spans="1:2">
      <c r="A6" s="3" t="s">
        <v>381</v>
      </c>
      <c r="B6" s="5" t="n">
        <v>106965</v>
      </c>
    </row>
    <row r="7" spans="1:2">
      <c r="A7" s="3" t="s">
        <v>382</v>
      </c>
      <c r="B7" s="4" t="n">
        <v>200000</v>
      </c>
    </row>
    <row r="8" spans="1:2">
      <c r="A8" s="3" t="s">
        <v>383</v>
      </c>
      <c r="B8" s="8" t="n">
        <v>0.05</v>
      </c>
    </row>
    <row r="9" spans="1:2">
      <c r="A9" s="3" t="s">
        <v>384</v>
      </c>
      <c r="B9" s="5" t="n">
        <v>10000</v>
      </c>
    </row>
    <row r="10" spans="1:2">
      <c r="A10" s="3" t="s">
        <v>385</v>
      </c>
      <c r="B10" s="8" t="n">
        <v>0.1</v>
      </c>
    </row>
    <row r="11" spans="1:2">
      <c r="A11" s="3" t="s">
        <v>386</v>
      </c>
      <c r="B11" s="4" t="n">
        <v>1140000</v>
      </c>
    </row>
    <row r="12" spans="1:2">
      <c r="A12" s="3" t="s">
        <v>387</v>
      </c>
      <c r="B12" s="8" t="n">
        <v>0.05</v>
      </c>
    </row>
    <row r="13" spans="1:2">
      <c r="A13" s="3" t="s">
        <v>388</v>
      </c>
      <c r="B13" s="5" t="n">
        <v>57000</v>
      </c>
    </row>
    <row r="14" spans="1:2">
      <c r="A14" s="3" t="s">
        <v>389</v>
      </c>
      <c r="B14" s="8"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1</v>
      </c>
    </row>
    <row r="3" spans="1:3">
      <c r="A3" s="3" t="s">
        <v>72</v>
      </c>
      <c r="B3" s="5" t="n">
        <v>0</v>
      </c>
      <c r="C3" s="5" t="n">
        <v>0</v>
      </c>
    </row>
    <row r="4" spans="1:3">
      <c r="A4" s="6" t="s">
        <v>73</v>
      </c>
    </row>
    <row r="5" spans="1:3">
      <c r="A5" s="3" t="s">
        <v>74</v>
      </c>
      <c r="B5" s="4" t="n">
        <v>221774</v>
      </c>
      <c r="C5" s="4" t="n">
        <v>282968</v>
      </c>
    </row>
    <row r="6" spans="1:3">
      <c r="A6" s="3" t="s">
        <v>75</v>
      </c>
      <c r="B6" s="4" t="n">
        <v>69522</v>
      </c>
      <c r="C6" s="4" t="n">
        <v>69803</v>
      </c>
    </row>
    <row r="7" spans="1:3">
      <c r="A7" s="3" t="s">
        <v>76</v>
      </c>
      <c r="B7" s="4" t="n">
        <v>109434</v>
      </c>
      <c r="C7" s="4" t="n">
        <v>115113</v>
      </c>
    </row>
    <row r="8" spans="1:3">
      <c r="A8" s="3" t="s">
        <v>77</v>
      </c>
      <c r="B8" s="4" t="n">
        <v>149903</v>
      </c>
      <c r="C8" s="4" t="n">
        <v>154254</v>
      </c>
    </row>
    <row r="9" spans="1:3">
      <c r="A9" s="3" t="s">
        <v>78</v>
      </c>
      <c r="B9" s="4" t="n">
        <v>44366</v>
      </c>
      <c r="C9" s="4" t="n">
        <v>69765</v>
      </c>
    </row>
    <row r="10" spans="1:3">
      <c r="A10" s="3" t="s">
        <v>79</v>
      </c>
      <c r="B10" s="4" t="n">
        <v>0</v>
      </c>
      <c r="C10" s="4" t="n">
        <v>55352</v>
      </c>
    </row>
    <row r="11" spans="1:3">
      <c r="A11" s="3" t="s">
        <v>80</v>
      </c>
      <c r="B11" s="4" t="n">
        <v>189567</v>
      </c>
      <c r="C11" s="4" t="n">
        <v>0</v>
      </c>
    </row>
    <row r="12" spans="1:3">
      <c r="A12" s="3" t="s">
        <v>81</v>
      </c>
      <c r="B12" s="4" t="n">
        <v>106966</v>
      </c>
      <c r="C12" s="4" t="n">
        <v>0</v>
      </c>
    </row>
    <row r="13" spans="1:3">
      <c r="A13" s="3" t="s">
        <v>82</v>
      </c>
      <c r="B13" s="4" t="n">
        <v>0</v>
      </c>
      <c r="C13" s="4" t="n">
        <v>1037</v>
      </c>
    </row>
    <row r="14" spans="1:3">
      <c r="A14" s="3" t="s">
        <v>83</v>
      </c>
      <c r="B14" s="4" t="n">
        <v>-13199</v>
      </c>
      <c r="C14" s="4" t="n">
        <v>0</v>
      </c>
    </row>
    <row r="15" spans="1:3">
      <c r="A15" s="3" t="s">
        <v>84</v>
      </c>
      <c r="B15" s="4" t="n">
        <v>878333</v>
      </c>
      <c r="C15" s="4" t="n">
        <v>748292</v>
      </c>
    </row>
    <row r="16" spans="1:3">
      <c r="A16" s="3" t="s">
        <v>85</v>
      </c>
      <c r="B16" s="4" t="n">
        <v>-878333</v>
      </c>
      <c r="C16" s="4" t="n">
        <v>-748292</v>
      </c>
    </row>
    <row r="17" spans="1:3">
      <c r="A17" s="6" t="s">
        <v>86</v>
      </c>
    </row>
    <row r="18" spans="1:3">
      <c r="A18" s="3" t="s">
        <v>87</v>
      </c>
      <c r="B18" s="4" t="n">
        <v>-24250</v>
      </c>
      <c r="C18" s="4" t="n">
        <v>-26835</v>
      </c>
    </row>
    <row r="19" spans="1:3">
      <c r="A19" s="3" t="s">
        <v>88</v>
      </c>
      <c r="B19" s="4" t="n">
        <v>-113089</v>
      </c>
      <c r="C19" s="4" t="n">
        <v>-64646</v>
      </c>
    </row>
    <row r="20" spans="1:3">
      <c r="A20" s="3" t="s">
        <v>89</v>
      </c>
      <c r="B20" s="4" t="n">
        <v>-137339</v>
      </c>
      <c r="C20" s="4" t="n">
        <v>-91481</v>
      </c>
    </row>
    <row r="21" spans="1:3">
      <c r="A21" s="3" t="s">
        <v>90</v>
      </c>
      <c r="B21" s="5" t="n">
        <v>-1015672</v>
      </c>
      <c r="C21" s="5" t="n">
        <v>-839773</v>
      </c>
    </row>
    <row r="22" spans="1:3">
      <c r="A22" s="3" t="s">
        <v>91</v>
      </c>
      <c r="B22" s="5" t="n">
        <v>0</v>
      </c>
      <c r="C22" s="5" t="n">
        <v>0</v>
      </c>
    </row>
    <row r="23" spans="1:3">
      <c r="A23" s="3" t="s">
        <v>92</v>
      </c>
      <c r="B23" s="4" t="n">
        <v>238497469</v>
      </c>
      <c r="C23" s="4" t="n">
        <v>228793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6"/>
    <col customWidth="1" max="2" min="2" width="39"/>
  </cols>
  <sheetData>
    <row r="1" spans="1:2">
      <c r="A1" s="1" t="s">
        <v>390</v>
      </c>
      <c r="B1" s="2" t="s">
        <v>1</v>
      </c>
    </row>
    <row r="2" spans="1:2">
      <c r="B2" s="2" t="s">
        <v>391</v>
      </c>
    </row>
    <row r="3" spans="1:2">
      <c r="A3" s="3" t="s">
        <v>392</v>
      </c>
      <c r="B3" s="4" t="n">
        <v>2219045</v>
      </c>
    </row>
    <row r="4" spans="1:2">
      <c r="A4" s="3" t="s">
        <v>393</v>
      </c>
      <c r="B4" s="3" t="s">
        <v>267</v>
      </c>
    </row>
    <row r="5" spans="1:2">
      <c r="A5" s="3" t="s">
        <v>394</v>
      </c>
      <c r="B5" s="4" t="n">
        <v>5500000</v>
      </c>
    </row>
    <row r="6" spans="1:2">
      <c r="A6" s="3" t="s">
        <v>395</v>
      </c>
      <c r="B6" s="7" t="n">
        <v>0.006</v>
      </c>
    </row>
    <row r="7" spans="1:2">
      <c r="A7" s="3" t="s">
        <v>396</v>
      </c>
      <c r="B7" s="3" t="s">
        <v>397</v>
      </c>
    </row>
    <row r="8" spans="1:2">
      <c r="A8" s="3" t="s">
        <v>398</v>
      </c>
      <c r="B8" s="3" t="s">
        <v>399</v>
      </c>
    </row>
    <row r="9" spans="1:2">
      <c r="A9" s="3" t="s">
        <v>400</v>
      </c>
      <c r="B9" s="4" t="n">
        <v>5</v>
      </c>
    </row>
    <row r="10" spans="1:2">
      <c r="A10" s="3" t="s">
        <v>401</v>
      </c>
      <c r="B10" s="7" t="n">
        <v>0.005</v>
      </c>
    </row>
    <row r="11" spans="1:2">
      <c r="A11" s="3" t="s">
        <v>402</v>
      </c>
      <c r="B11" s="4" t="n">
        <v>5500000</v>
      </c>
    </row>
    <row r="12" spans="1:2">
      <c r="A12" s="3" t="s">
        <v>403</v>
      </c>
      <c r="B12" s="5" t="n">
        <v>26187</v>
      </c>
    </row>
    <row r="13" spans="1:2">
      <c r="A13" s="3" t="s">
        <v>404</v>
      </c>
      <c r="B13" s="4" t="n">
        <v>200000</v>
      </c>
    </row>
    <row r="14" spans="1:2">
      <c r="A14" s="3" t="s">
        <v>405</v>
      </c>
      <c r="B14" s="8" t="n">
        <v>0.01</v>
      </c>
    </row>
    <row r="15" spans="1:2">
      <c r="A15" s="3" t="s">
        <v>406</v>
      </c>
      <c r="B15" s="3" t="s">
        <v>397</v>
      </c>
    </row>
    <row r="16" spans="1:2">
      <c r="A16" s="3" t="s">
        <v>407</v>
      </c>
      <c r="B16" s="3" t="s">
        <v>408</v>
      </c>
    </row>
    <row r="17" spans="1:2">
      <c r="A17" s="3" t="s">
        <v>409</v>
      </c>
      <c r="B17" s="4" t="n">
        <v>2</v>
      </c>
    </row>
    <row r="18" spans="1:2">
      <c r="A18" s="3" t="s">
        <v>410</v>
      </c>
      <c r="B18" s="7" t="n">
        <v>0.006</v>
      </c>
    </row>
    <row r="19" spans="1:2">
      <c r="A19" s="3" t="s">
        <v>411</v>
      </c>
      <c r="B19" s="4" t="n">
        <v>200000</v>
      </c>
    </row>
    <row r="20" spans="1:2">
      <c r="A20" s="3" t="s">
        <v>412</v>
      </c>
      <c r="B20" s="5" t="n">
        <v>399</v>
      </c>
    </row>
    <row r="21" spans="1:2">
      <c r="A21" s="3" t="s">
        <v>413</v>
      </c>
      <c r="B21" s="4" t="n">
        <v>3500000</v>
      </c>
    </row>
    <row r="22" spans="1:2">
      <c r="A22" s="3" t="s">
        <v>414</v>
      </c>
      <c r="B22" s="4" t="n">
        <v>6000000</v>
      </c>
    </row>
    <row r="23" spans="1:2">
      <c r="A23" s="3" t="s">
        <v>415</v>
      </c>
      <c r="B23" s="7" t="n">
        <v>0.005</v>
      </c>
    </row>
    <row r="24" spans="1:2">
      <c r="A24" s="3" t="s">
        <v>416</v>
      </c>
      <c r="B24" s="3" t="s">
        <v>397</v>
      </c>
    </row>
    <row r="25" spans="1:2">
      <c r="A25" s="3" t="s">
        <v>417</v>
      </c>
      <c r="B25" s="3" t="s">
        <v>418</v>
      </c>
    </row>
    <row r="26" spans="1:2">
      <c r="A26" s="3" t="s">
        <v>419</v>
      </c>
      <c r="B26" s="4" t="n">
        <v>5</v>
      </c>
    </row>
    <row r="27" spans="1:2">
      <c r="A27" s="3" t="s">
        <v>420</v>
      </c>
      <c r="B27" s="7" t="n">
        <v>0.005</v>
      </c>
    </row>
    <row r="28" spans="1:2">
      <c r="A28" s="3" t="s">
        <v>421</v>
      </c>
      <c r="B28" s="4" t="n">
        <v>6000000</v>
      </c>
    </row>
    <row r="29" spans="1:2">
      <c r="A29" s="3" t="s">
        <v>422</v>
      </c>
      <c r="B29" s="5" t="n">
        <v>29409</v>
      </c>
    </row>
    <row r="30" spans="1:2">
      <c r="A30" s="3" t="s">
        <v>423</v>
      </c>
      <c r="B30" s="4" t="n">
        <v>692443</v>
      </c>
    </row>
    <row r="31" spans="1:2">
      <c r="A31" s="3" t="s">
        <v>424</v>
      </c>
      <c r="B31" s="4" t="n">
        <v>122266</v>
      </c>
    </row>
    <row r="32" spans="1:2">
      <c r="A32" s="3" t="s">
        <v>425</v>
      </c>
      <c r="B32" s="4" t="n">
        <v>39165</v>
      </c>
    </row>
    <row r="33" spans="1:2">
      <c r="A33" s="3" t="s">
        <v>426</v>
      </c>
      <c r="B33" s="4" t="n">
        <v>128391</v>
      </c>
    </row>
    <row r="34" spans="1:2">
      <c r="A34" s="3" t="s">
        <v>427</v>
      </c>
      <c r="B34" s="5" t="n">
        <v>402621</v>
      </c>
    </row>
    <row r="35" spans="1:2">
      <c r="A35" s="3" t="s">
        <v>428</v>
      </c>
      <c r="B35" s="4" t="n">
        <v>34300000</v>
      </c>
    </row>
    <row r="36" spans="1:2">
      <c r="A36" s="3" t="s">
        <v>429</v>
      </c>
      <c r="B36" s="4" t="n">
        <v>34300000</v>
      </c>
    </row>
    <row r="37" spans="1:2">
      <c r="A37" s="3" t="s">
        <v>430</v>
      </c>
      <c r="B37" s="4" t="n">
        <v>32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1"/>
    <col customWidth="1" max="2" min="2" width="37"/>
  </cols>
  <sheetData>
    <row r="1" spans="1:2">
      <c r="A1" s="1" t="s">
        <v>431</v>
      </c>
      <c r="B1" s="2" t="s">
        <v>1</v>
      </c>
    </row>
    <row r="2" spans="1:2">
      <c r="B2" s="2" t="s">
        <v>263</v>
      </c>
    </row>
    <row r="3" spans="1:2">
      <c r="A3" s="9" t="n">
        <v>1</v>
      </c>
      <c r="B3" s="4" t="n">
        <v>5600000</v>
      </c>
    </row>
    <row r="4" spans="1:2">
      <c r="A4" s="3" t="s">
        <v>432</v>
      </c>
      <c r="B4" s="8" t="n">
        <v>0.1</v>
      </c>
    </row>
    <row r="5" spans="1:2">
      <c r="A5" s="9" t="n">
        <v>3</v>
      </c>
      <c r="B5" s="4" t="n">
        <v>1340000</v>
      </c>
    </row>
    <row r="6" spans="1:2">
      <c r="A6" s="3" t="s">
        <v>433</v>
      </c>
      <c r="B6" s="8" t="n">
        <v>0.1</v>
      </c>
    </row>
    <row r="7" spans="1:2">
      <c r="A7" s="9" t="n">
        <v>5</v>
      </c>
      <c r="B7" s="4" t="n">
        <v>23020000</v>
      </c>
    </row>
    <row r="8" spans="1:2">
      <c r="A8" s="9" t="n">
        <v>6</v>
      </c>
      <c r="B8" s="4" t="n">
        <v>23020000</v>
      </c>
    </row>
    <row r="9" spans="1:2">
      <c r="A9" s="3" t="s">
        <v>434</v>
      </c>
      <c r="B9" s="8" t="n">
        <v>0.1</v>
      </c>
    </row>
    <row r="10" spans="1:2">
      <c r="A10" s="9" t="n">
        <v>8</v>
      </c>
      <c r="B10" s="4" t="n">
        <v>22476840</v>
      </c>
    </row>
    <row r="11" spans="1:2">
      <c r="A11" s="9" t="n">
        <v>9</v>
      </c>
      <c r="B11" s="4" t="n">
        <v>11455500</v>
      </c>
    </row>
    <row r="12" spans="1:2">
      <c r="A12" s="9" t="n">
        <v>10</v>
      </c>
      <c r="B12" s="4" t="n">
        <v>32070000</v>
      </c>
    </row>
    <row r="13" spans="1:2">
      <c r="A13" s="9" t="n">
        <v>11</v>
      </c>
      <c r="B13" s="4" t="n">
        <v>11742789</v>
      </c>
    </row>
    <row r="14" spans="1:2">
      <c r="A14" s="3" t="s">
        <v>435</v>
      </c>
      <c r="B14" s="8" t="n">
        <v>0.1</v>
      </c>
    </row>
    <row r="15" spans="1:2">
      <c r="A15" s="9" t="n">
        <v>13</v>
      </c>
      <c r="B15" s="4" t="n">
        <v>100000</v>
      </c>
    </row>
    <row r="16" spans="1:2">
      <c r="A16" s="9" t="n">
        <v>14</v>
      </c>
      <c r="B16" s="4" t="n">
        <v>26220000</v>
      </c>
    </row>
    <row r="17" spans="1:2">
      <c r="A17" s="9" t="n">
        <v>15</v>
      </c>
      <c r="B17" s="4" t="n">
        <v>1000000</v>
      </c>
    </row>
    <row r="18" spans="1:2">
      <c r="A18" s="3" t="s">
        <v>436</v>
      </c>
      <c r="B18" s="8" t="n">
        <v>0.1</v>
      </c>
    </row>
    <row r="19" spans="1:2">
      <c r="A19" s="9" t="n">
        <v>17</v>
      </c>
      <c r="B19" s="4" t="n">
        <v>135025129</v>
      </c>
    </row>
    <row r="20" spans="1:2">
      <c r="A20" s="9" t="n">
        <v>18</v>
      </c>
      <c r="B20" s="4" t="n">
        <v>1336851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37</v>
      </c>
      <c r="B1" s="2" t="s">
        <v>1</v>
      </c>
    </row>
    <row r="2" spans="1:2">
      <c r="B2" s="2" t="s">
        <v>309</v>
      </c>
    </row>
    <row r="3" spans="1:2">
      <c r="A3" s="3" t="s">
        <v>438</v>
      </c>
      <c r="B3" s="5" t="n">
        <v>198000</v>
      </c>
    </row>
    <row r="4" spans="1:2">
      <c r="A4" s="3" t="s">
        <v>439</v>
      </c>
      <c r="B4" s="4" t="n">
        <v>21425</v>
      </c>
    </row>
    <row r="5" spans="1:2">
      <c r="A5" s="3" t="s">
        <v>440</v>
      </c>
      <c r="B5" s="4" t="n">
        <v>202000</v>
      </c>
    </row>
    <row r="6" spans="1:2">
      <c r="A6" s="3" t="s">
        <v>441</v>
      </c>
      <c r="B6" s="5" t="n">
        <v>220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442</v>
      </c>
      <c r="B1" s="2" t="s">
        <v>1</v>
      </c>
    </row>
    <row r="2" spans="1:2">
      <c r="B2" s="2" t="s">
        <v>309</v>
      </c>
    </row>
    <row r="3" spans="1:2">
      <c r="A3" s="3" t="s">
        <v>443</v>
      </c>
      <c r="B3" s="5" t="n">
        <v>4410288</v>
      </c>
    </row>
    <row r="4" spans="1:2">
      <c r="A4" s="3" t="s">
        <v>444</v>
      </c>
      <c r="B4" s="3" t="s">
        <v>445</v>
      </c>
    </row>
    <row r="5" spans="1:2">
      <c r="A5" s="3" t="s">
        <v>446</v>
      </c>
      <c r="B5" s="5" t="n">
        <v>4410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1</v>
      </c>
    </row>
    <row r="3" spans="1:3">
      <c r="A3" s="3" t="s">
        <v>448</v>
      </c>
      <c r="B3" s="5" t="n">
        <v>0</v>
      </c>
    </row>
    <row r="4" spans="1:3">
      <c r="A4" s="3" t="s">
        <v>449</v>
      </c>
      <c r="B4" s="4" t="n">
        <v>0</v>
      </c>
    </row>
    <row r="5" spans="1:3">
      <c r="A5" s="3" t="s">
        <v>450</v>
      </c>
      <c r="B5" s="4" t="n">
        <v>0</v>
      </c>
    </row>
    <row r="6" spans="1:3">
      <c r="A6" s="3" t="s">
        <v>451</v>
      </c>
      <c r="B6" s="4" t="n">
        <v>0</v>
      </c>
    </row>
    <row r="7" spans="1:3">
      <c r="A7" s="3" t="s">
        <v>452</v>
      </c>
      <c r="B7" s="4" t="n">
        <v>0</v>
      </c>
    </row>
    <row r="8" spans="1:3">
      <c r="A8" s="3" t="s">
        <v>453</v>
      </c>
      <c r="B8" s="4" t="n">
        <v>0</v>
      </c>
    </row>
    <row r="9" spans="1:3">
      <c r="A9" s="3" t="s">
        <v>454</v>
      </c>
      <c r="B9" s="4" t="n">
        <v>0</v>
      </c>
    </row>
    <row r="10" spans="1:3">
      <c r="A10" s="3" t="s">
        <v>455</v>
      </c>
      <c r="B10" s="5" t="n">
        <v>0</v>
      </c>
    </row>
    <row r="11" spans="1:3">
      <c r="A11" s="3" t="s">
        <v>448</v>
      </c>
      <c r="C11" s="5" t="n">
        <v>216648</v>
      </c>
    </row>
    <row r="12" spans="1:3">
      <c r="A12" s="3" t="s">
        <v>449</v>
      </c>
      <c r="C12" s="4" t="n">
        <v>0</v>
      </c>
    </row>
    <row r="13" spans="1:3">
      <c r="A13" s="3" t="s">
        <v>450</v>
      </c>
      <c r="C13" s="4" t="n">
        <v>216648</v>
      </c>
    </row>
    <row r="14" spans="1:3">
      <c r="A14" s="3" t="s">
        <v>451</v>
      </c>
      <c r="C14" s="4" t="n">
        <v>0</v>
      </c>
    </row>
    <row r="15" spans="1:3">
      <c r="A15" s="3" t="s">
        <v>452</v>
      </c>
      <c r="C15" s="4" t="n">
        <v>216648</v>
      </c>
    </row>
    <row r="16" spans="1:3">
      <c r="A16" s="3" t="s">
        <v>453</v>
      </c>
      <c r="C16" s="4" t="n">
        <v>0</v>
      </c>
    </row>
    <row r="17" spans="1:3">
      <c r="A17" s="3" t="s">
        <v>454</v>
      </c>
      <c r="C17" s="4" t="n">
        <v>216648</v>
      </c>
    </row>
    <row r="18" spans="1:3">
      <c r="A18" s="3" t="s">
        <v>455</v>
      </c>
      <c r="C18"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16"/>
  </cols>
  <sheetData>
    <row r="1" spans="1:2">
      <c r="A1" s="1" t="s">
        <v>456</v>
      </c>
      <c r="B1" s="2" t="s">
        <v>1</v>
      </c>
    </row>
    <row r="2" spans="1:2">
      <c r="B2" s="2" t="s">
        <v>2</v>
      </c>
    </row>
    <row r="3" spans="1:2">
      <c r="A3" s="3" t="s">
        <v>457</v>
      </c>
      <c r="B3" s="3" t="s">
        <v>458</v>
      </c>
    </row>
    <row r="4" spans="1:2">
      <c r="A4" s="3" t="s">
        <v>459</v>
      </c>
      <c r="B4" s="3" t="s">
        <v>458</v>
      </c>
    </row>
    <row r="5" spans="1:2">
      <c r="A5" s="3" t="s">
        <v>460</v>
      </c>
      <c r="B5" s="3" t="s">
        <v>343</v>
      </c>
    </row>
    <row r="6" spans="1:2">
      <c r="A6" s="3" t="s">
        <v>461</v>
      </c>
      <c r="B6" s="3" t="s">
        <v>343</v>
      </c>
    </row>
    <row r="7" spans="1:2">
      <c r="A7" s="3" t="s">
        <v>462</v>
      </c>
      <c r="B7" s="3" t="s">
        <v>267</v>
      </c>
    </row>
    <row r="8" spans="1:2">
      <c r="A8" s="3" t="s">
        <v>463</v>
      </c>
      <c r="B8" s="3" t="s">
        <v>267</v>
      </c>
    </row>
    <row r="9" spans="1:2">
      <c r="A9" s="3" t="s">
        <v>464</v>
      </c>
      <c r="B9" s="3"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66</v>
      </c>
      <c r="B1" s="2" t="s">
        <v>1</v>
      </c>
    </row>
    <row r="2" spans="1:2">
      <c r="B2" s="2" t="s">
        <v>309</v>
      </c>
    </row>
    <row r="3" spans="1:2">
      <c r="A3" s="3" t="s">
        <v>467</v>
      </c>
      <c r="B3" s="5" t="n">
        <v>800000</v>
      </c>
    </row>
    <row r="4" spans="1:2">
      <c r="A4" s="3" t="s">
        <v>468</v>
      </c>
      <c r="B4" s="4" t="n">
        <v>0</v>
      </c>
    </row>
    <row r="5" spans="1:2">
      <c r="A5" s="3" t="s">
        <v>469</v>
      </c>
      <c r="B5" s="4" t="n">
        <v>-583352</v>
      </c>
    </row>
    <row r="6" spans="1:2">
      <c r="A6" s="3" t="s">
        <v>470</v>
      </c>
      <c r="B6" s="4" t="n">
        <v>216648</v>
      </c>
    </row>
    <row r="7" spans="1:2">
      <c r="A7" s="3" t="s">
        <v>471</v>
      </c>
      <c r="B7" s="4" t="n">
        <v>800000</v>
      </c>
    </row>
    <row r="8" spans="1:2">
      <c r="A8" s="3" t="s">
        <v>472</v>
      </c>
      <c r="B8" s="4" t="n">
        <v>0</v>
      </c>
    </row>
    <row r="9" spans="1:2">
      <c r="A9" s="3" t="s">
        <v>473</v>
      </c>
      <c r="B9" s="4" t="n">
        <v>-583352</v>
      </c>
    </row>
    <row r="10" spans="1:2">
      <c r="A10" s="3" t="s">
        <v>474</v>
      </c>
      <c r="B10" s="5" t="n">
        <v>2166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75</v>
      </c>
      <c r="B1" s="2" t="s">
        <v>1</v>
      </c>
    </row>
    <row r="2" spans="1:2">
      <c r="B2" s="2" t="s">
        <v>309</v>
      </c>
    </row>
    <row r="3" spans="1:2">
      <c r="A3" s="3" t="s">
        <v>476</v>
      </c>
      <c r="B3" s="5" t="n">
        <v>406316</v>
      </c>
    </row>
    <row r="4" spans="1:2">
      <c r="A4" s="3" t="s">
        <v>477</v>
      </c>
      <c r="B4" s="4" t="n">
        <v>406316</v>
      </c>
    </row>
    <row r="5" spans="1:2">
      <c r="A5" s="3" t="s">
        <v>478</v>
      </c>
      <c r="B5" s="4" t="n">
        <v>-353623</v>
      </c>
    </row>
    <row r="6" spans="1:2">
      <c r="A6" s="3" t="s">
        <v>479</v>
      </c>
      <c r="B6" s="4" t="n">
        <v>-309257</v>
      </c>
    </row>
    <row r="7" spans="1:2">
      <c r="A7" s="3" t="s">
        <v>480</v>
      </c>
      <c r="B7" s="4" t="n">
        <v>52693</v>
      </c>
    </row>
    <row r="8" spans="1:2">
      <c r="A8" s="3" t="s">
        <v>481</v>
      </c>
      <c r="B8" s="5" t="n">
        <v>970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82</v>
      </c>
      <c r="B1" s="2" t="s">
        <v>1</v>
      </c>
    </row>
    <row r="2" spans="1:2">
      <c r="B2" s="2" t="s">
        <v>309</v>
      </c>
    </row>
    <row r="3" spans="1:2">
      <c r="A3" s="3" t="s">
        <v>483</v>
      </c>
      <c r="B3" s="5" t="n">
        <v>6486</v>
      </c>
    </row>
    <row r="4" spans="1:2">
      <c r="A4" s="3" t="s">
        <v>484</v>
      </c>
      <c r="B4" s="4" t="n">
        <v>0</v>
      </c>
    </row>
    <row r="5" spans="1:2">
      <c r="A5" s="3" t="s">
        <v>485</v>
      </c>
      <c r="B5" s="4" t="n">
        <v>0</v>
      </c>
    </row>
    <row r="6" spans="1:2">
      <c r="A6" s="3" t="s">
        <v>486</v>
      </c>
      <c r="B6" s="4" t="n">
        <v>0</v>
      </c>
    </row>
    <row r="7" spans="1:2">
      <c r="A7" s="3" t="s">
        <v>487</v>
      </c>
      <c r="B7"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488</v>
      </c>
      <c r="B1" s="2" t="s">
        <v>1</v>
      </c>
    </row>
    <row r="2" spans="1:2">
      <c r="B2" s="2" t="s">
        <v>309</v>
      </c>
    </row>
    <row r="3" spans="1:2">
      <c r="A3" s="3" t="s">
        <v>489</v>
      </c>
      <c r="B3" s="5" t="n">
        <v>26100000</v>
      </c>
    </row>
    <row r="4" spans="1:2">
      <c r="A4" s="3" t="s">
        <v>490</v>
      </c>
      <c r="B4" s="10" t="n">
        <v>0.03</v>
      </c>
    </row>
    <row r="5" spans="1:2">
      <c r="A5" s="3" t="s">
        <v>491</v>
      </c>
      <c r="B5" s="5" t="n">
        <v>6000000</v>
      </c>
    </row>
    <row r="6" spans="1:2">
      <c r="A6" s="3" t="s">
        <v>492</v>
      </c>
      <c r="B6" s="11" t="n">
        <v>0.005</v>
      </c>
    </row>
    <row r="7" spans="1:2">
      <c r="A7" s="3" t="s">
        <v>493</v>
      </c>
      <c r="B7" s="5" t="n">
        <v>0</v>
      </c>
    </row>
    <row r="8" spans="1:2">
      <c r="A8" s="3" t="s">
        <v>494</v>
      </c>
      <c r="B8" s="4" t="n">
        <v>0</v>
      </c>
    </row>
    <row r="9" spans="1:2">
      <c r="A9" s="3" t="s">
        <v>495</v>
      </c>
      <c r="B9" s="5" t="n">
        <v>0</v>
      </c>
    </row>
    <row r="10" spans="1:2">
      <c r="A10" s="3" t="s">
        <v>496</v>
      </c>
      <c r="B10" s="4" t="n">
        <v>0</v>
      </c>
    </row>
    <row r="11" spans="1:2">
      <c r="A11" s="3" t="s">
        <v>497</v>
      </c>
      <c r="B11" s="5" t="n">
        <v>32100000</v>
      </c>
    </row>
    <row r="12" spans="1:2">
      <c r="A12" s="3" t="s">
        <v>498</v>
      </c>
      <c r="B12" s="10" t="n">
        <v>0.03</v>
      </c>
    </row>
    <row r="13" spans="1:2">
      <c r="A13" s="3" t="s">
        <v>499</v>
      </c>
      <c r="B13" s="5" t="n">
        <v>5700000</v>
      </c>
    </row>
    <row r="14" spans="1:2">
      <c r="A14" s="3" t="s">
        <v>500</v>
      </c>
      <c r="B14" s="11" t="n">
        <v>0.006</v>
      </c>
    </row>
    <row r="15" spans="1:2">
      <c r="A15" s="3" t="s">
        <v>501</v>
      </c>
      <c r="B15" s="5" t="n">
        <v>-3500000</v>
      </c>
    </row>
    <row r="16" spans="1:2">
      <c r="A16" s="3" t="s">
        <v>502</v>
      </c>
      <c r="B16" s="10" t="n">
        <v>0.02</v>
      </c>
    </row>
    <row r="17" spans="1:2">
      <c r="A17" s="3" t="s">
        <v>503</v>
      </c>
      <c r="B17" s="5" t="n">
        <v>0</v>
      </c>
    </row>
    <row r="18" spans="1:2">
      <c r="A18" s="3" t="s">
        <v>504</v>
      </c>
      <c r="B18" s="4" t="n">
        <v>0</v>
      </c>
    </row>
    <row r="19" spans="1:2">
      <c r="A19" s="3" t="s">
        <v>505</v>
      </c>
      <c r="B19" s="5" t="n">
        <v>34300000</v>
      </c>
    </row>
    <row r="20" spans="1:2">
      <c r="A20" s="3" t="s">
        <v>506</v>
      </c>
      <c r="B20" s="10"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1"/>
    <col customWidth="1" max="6" min="6" width="29"/>
    <col customWidth="1" max="7" min="7" width="12"/>
  </cols>
  <sheetData>
    <row r="1" spans="1:7">
      <c r="A1" s="1" t="s">
        <v>93</v>
      </c>
      <c r="B1" s="2" t="s">
        <v>94</v>
      </c>
      <c r="C1" s="2" t="s">
        <v>95</v>
      </c>
      <c r="D1" s="2" t="s">
        <v>96</v>
      </c>
      <c r="E1" s="2" t="s">
        <v>97</v>
      </c>
      <c r="F1" s="2" t="s">
        <v>98</v>
      </c>
      <c r="G1" s="2" t="s">
        <v>99</v>
      </c>
    </row>
    <row r="2" spans="1:7">
      <c r="A2" s="3" t="s">
        <v>100</v>
      </c>
      <c r="B2" s="5" t="n">
        <v>0</v>
      </c>
      <c r="C2" s="5" t="n">
        <v>228794</v>
      </c>
      <c r="D2" s="5" t="n">
        <v>16400725</v>
      </c>
      <c r="E2" s="5" t="n">
        <v>10000</v>
      </c>
      <c r="F2" s="5" t="n">
        <v>-17714574</v>
      </c>
      <c r="G2" s="5" t="n">
        <v>-1075055</v>
      </c>
    </row>
    <row r="3" spans="1:7">
      <c r="A3" s="3" t="s">
        <v>101</v>
      </c>
      <c r="B3" s="4" t="n">
        <v>0</v>
      </c>
      <c r="C3" s="4" t="n">
        <v>228793634</v>
      </c>
    </row>
    <row r="4" spans="1:7">
      <c r="A4" s="3" t="s">
        <v>102</v>
      </c>
      <c r="D4" s="4" t="n">
        <v>29409</v>
      </c>
      <c r="G4" s="4" t="n">
        <v>29409</v>
      </c>
    </row>
    <row r="5" spans="1:7">
      <c r="A5" s="3" t="s">
        <v>90</v>
      </c>
      <c r="F5" s="4" t="n">
        <v>-839773</v>
      </c>
      <c r="G5" s="4" t="n">
        <v>-839773</v>
      </c>
    </row>
    <row r="6" spans="1:7">
      <c r="A6" s="3" t="s">
        <v>103</v>
      </c>
      <c r="C6" s="5" t="n">
        <v>228794</v>
      </c>
      <c r="D6" s="4" t="n">
        <v>16430134</v>
      </c>
      <c r="E6" s="4" t="n">
        <v>10000</v>
      </c>
      <c r="F6" s="4" t="n">
        <v>-18554347</v>
      </c>
      <c r="G6" s="4" t="n">
        <v>-1885419</v>
      </c>
    </row>
    <row r="7" spans="1:7">
      <c r="A7" s="3" t="s">
        <v>104</v>
      </c>
      <c r="C7" s="4" t="n">
        <v>228793634</v>
      </c>
    </row>
    <row r="8" spans="1:7">
      <c r="A8" s="3" t="s">
        <v>105</v>
      </c>
      <c r="C8" s="5" t="n">
        <v>15065</v>
      </c>
      <c r="D8" s="4" t="n">
        <v>91900</v>
      </c>
      <c r="G8" s="4" t="n">
        <v>106965</v>
      </c>
    </row>
    <row r="9" spans="1:7">
      <c r="A9" s="3" t="s">
        <v>106</v>
      </c>
      <c r="C9" s="4" t="n">
        <v>15065570</v>
      </c>
    </row>
    <row r="10" spans="1:7">
      <c r="A10" s="3" t="s">
        <v>107</v>
      </c>
      <c r="D10" s="4" t="n">
        <v>399</v>
      </c>
      <c r="G10" s="4" t="n">
        <v>399</v>
      </c>
    </row>
    <row r="11" spans="1:7">
      <c r="A11" s="3" t="s">
        <v>108</v>
      </c>
      <c r="C11" s="5" t="n">
        <v>1340</v>
      </c>
      <c r="D11" s="4" t="n">
        <v>65660</v>
      </c>
      <c r="E11" s="5" t="n">
        <v>-10000</v>
      </c>
      <c r="G11" s="4" t="n">
        <v>57000</v>
      </c>
    </row>
    <row r="12" spans="1:7">
      <c r="A12" s="3" t="s">
        <v>109</v>
      </c>
      <c r="C12" s="4" t="n">
        <v>1340000</v>
      </c>
    </row>
    <row r="13" spans="1:7">
      <c r="A13" s="3" t="s">
        <v>110</v>
      </c>
      <c r="D13" s="4" t="n">
        <v>26187</v>
      </c>
      <c r="G13" s="4" t="n">
        <v>26187</v>
      </c>
    </row>
    <row r="14" spans="1:7">
      <c r="A14" s="3" t="s">
        <v>90</v>
      </c>
      <c r="F14" s="4" t="n">
        <v>-1015672</v>
      </c>
      <c r="G14" s="4" t="n">
        <v>-1015672</v>
      </c>
    </row>
    <row r="15" spans="1:7">
      <c r="A15" s="3" t="s">
        <v>111</v>
      </c>
      <c r="B15" s="5" t="n">
        <v>0</v>
      </c>
      <c r="C15" s="5" t="n">
        <v>245199</v>
      </c>
      <c r="D15" s="5" t="n">
        <v>16614280</v>
      </c>
      <c r="F15" s="5" t="n">
        <v>-19570019</v>
      </c>
      <c r="G15" s="5" t="n">
        <v>-2710540</v>
      </c>
    </row>
    <row r="16" spans="1:7">
      <c r="A16" s="3" t="s">
        <v>112</v>
      </c>
      <c r="B16" s="4" t="n">
        <v>0</v>
      </c>
      <c r="C16" s="4" t="n">
        <v>245199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309</v>
      </c>
    </row>
    <row r="3" spans="1:2">
      <c r="A3" s="3" t="s">
        <v>508</v>
      </c>
      <c r="B3" s="5" t="n">
        <v>133685129</v>
      </c>
    </row>
    <row r="4" spans="1:2">
      <c r="A4" s="3" t="s">
        <v>509</v>
      </c>
      <c r="B4" s="10" t="n">
        <v>0.1</v>
      </c>
    </row>
    <row r="5" spans="1:2">
      <c r="A5" s="3" t="s">
        <v>510</v>
      </c>
      <c r="B5" s="5" t="n">
        <v>0</v>
      </c>
    </row>
    <row r="6" spans="1:2">
      <c r="A6" s="3" t="s">
        <v>511</v>
      </c>
      <c r="B6" s="4" t="n">
        <v>0</v>
      </c>
    </row>
    <row r="7" spans="1:2">
      <c r="A7" s="3" t="s">
        <v>512</v>
      </c>
      <c r="B7" s="5" t="n">
        <v>0</v>
      </c>
    </row>
    <row r="8" spans="1:2">
      <c r="A8" s="3" t="s">
        <v>513</v>
      </c>
      <c r="B8" s="4" t="n">
        <v>0</v>
      </c>
    </row>
    <row r="9" spans="1:2">
      <c r="A9" s="3" t="s">
        <v>514</v>
      </c>
      <c r="B9" s="5" t="n">
        <v>0</v>
      </c>
    </row>
    <row r="10" spans="1:2">
      <c r="A10" s="3" t="s">
        <v>515</v>
      </c>
      <c r="B10" s="4" t="n">
        <v>0</v>
      </c>
    </row>
    <row r="11" spans="1:2">
      <c r="A11" s="3" t="s">
        <v>516</v>
      </c>
      <c r="B11" s="5" t="n">
        <v>133685129</v>
      </c>
    </row>
    <row r="12" spans="1:2">
      <c r="A12" s="3" t="s">
        <v>517</v>
      </c>
      <c r="B12" s="10" t="n">
        <v>0.1</v>
      </c>
    </row>
    <row r="13" spans="1:2">
      <c r="A13" s="3" t="s">
        <v>518</v>
      </c>
      <c r="B13" s="5" t="n">
        <v>1340000</v>
      </c>
    </row>
    <row r="14" spans="1:2">
      <c r="A14" s="3" t="s">
        <v>519</v>
      </c>
      <c r="B14" s="10" t="n">
        <v>0.1</v>
      </c>
    </row>
    <row r="15" spans="1:2">
      <c r="A15" s="3" t="s">
        <v>520</v>
      </c>
      <c r="B15" s="5" t="n">
        <v>0</v>
      </c>
    </row>
    <row r="16" spans="1:2">
      <c r="A16" s="3" t="s">
        <v>521</v>
      </c>
      <c r="B16" s="4" t="n">
        <v>0</v>
      </c>
    </row>
    <row r="17" spans="1:2">
      <c r="A17" s="3" t="s">
        <v>522</v>
      </c>
      <c r="B17" s="5" t="n">
        <v>0</v>
      </c>
    </row>
    <row r="18" spans="1:2">
      <c r="A18" s="3" t="s">
        <v>523</v>
      </c>
      <c r="B18" s="4" t="n">
        <v>0</v>
      </c>
    </row>
    <row r="19" spans="1:2">
      <c r="A19" s="3" t="s">
        <v>524</v>
      </c>
      <c r="B19" s="5" t="n">
        <v>135025129</v>
      </c>
    </row>
    <row r="20" spans="1:2">
      <c r="A20" s="3" t="s">
        <v>525</v>
      </c>
      <c r="B20" s="10"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526</v>
      </c>
      <c r="B1" s="2" t="s">
        <v>1</v>
      </c>
    </row>
    <row r="2" spans="1:2">
      <c r="B2" s="2" t="s">
        <v>309</v>
      </c>
    </row>
    <row r="3" spans="1:2">
      <c r="A3" s="3" t="s">
        <v>527</v>
      </c>
      <c r="B3" s="5" t="n">
        <v>-1015672</v>
      </c>
    </row>
    <row r="4" spans="1:2">
      <c r="A4" s="3" t="s">
        <v>528</v>
      </c>
      <c r="B4" s="4" t="n">
        <v>-839773</v>
      </c>
    </row>
    <row r="5" spans="1:2">
      <c r="A5" s="3" t="s">
        <v>529</v>
      </c>
      <c r="B5" s="4" t="n">
        <v>0</v>
      </c>
    </row>
    <row r="6" spans="1:2">
      <c r="A6" s="3" t="s">
        <v>530</v>
      </c>
      <c r="B6" s="4" t="n">
        <v>55352</v>
      </c>
    </row>
    <row r="7" spans="1:2">
      <c r="A7" s="3" t="s">
        <v>531</v>
      </c>
      <c r="B7" s="4" t="n">
        <v>189567</v>
      </c>
    </row>
    <row r="8" spans="1:2">
      <c r="A8" s="3" t="s">
        <v>532</v>
      </c>
      <c r="B8" s="4" t="n">
        <v>0</v>
      </c>
    </row>
    <row r="9" spans="1:2">
      <c r="A9" s="3" t="s">
        <v>533</v>
      </c>
      <c r="B9" s="4" t="n">
        <v>106966</v>
      </c>
    </row>
    <row r="10" spans="1:2">
      <c r="A10" s="3" t="s">
        <v>534</v>
      </c>
      <c r="B10" s="4" t="n">
        <v>0</v>
      </c>
    </row>
    <row r="11" spans="1:2">
      <c r="A11" s="3" t="s">
        <v>535</v>
      </c>
      <c r="B11" s="4" t="n">
        <v>-13199</v>
      </c>
    </row>
    <row r="12" spans="1:2">
      <c r="A12" s="3" t="s">
        <v>536</v>
      </c>
      <c r="B12" s="4" t="n">
        <v>0</v>
      </c>
    </row>
    <row r="13" spans="1:2">
      <c r="A13" s="3" t="s">
        <v>537</v>
      </c>
      <c r="B13" s="4" t="n">
        <v>0</v>
      </c>
    </row>
    <row r="14" spans="1:2">
      <c r="A14" s="3" t="s">
        <v>538</v>
      </c>
      <c r="B14" s="4" t="n">
        <v>1037</v>
      </c>
    </row>
    <row r="15" spans="1:2">
      <c r="A15" s="3" t="s">
        <v>539</v>
      </c>
      <c r="B15" s="4" t="n">
        <v>26187</v>
      </c>
    </row>
    <row r="16" spans="1:2">
      <c r="A16" s="3" t="s">
        <v>540</v>
      </c>
      <c r="B16" s="4" t="n">
        <v>29409</v>
      </c>
    </row>
    <row r="17" spans="1:2">
      <c r="A17" s="3" t="s">
        <v>541</v>
      </c>
      <c r="B17" s="4" t="n">
        <v>-706151</v>
      </c>
    </row>
    <row r="18" spans="1:2">
      <c r="A18" s="3" t="s">
        <v>542</v>
      </c>
      <c r="B18" s="5" t="n">
        <v>-753975</v>
      </c>
    </row>
    <row r="19" spans="1:2">
      <c r="A19" s="3" t="s">
        <v>543</v>
      </c>
      <c r="B19" s="3" t="s">
        <v>445</v>
      </c>
    </row>
    <row r="20" spans="1:2">
      <c r="A20" s="3" t="s">
        <v>544</v>
      </c>
      <c r="B20" s="3" t="s">
        <v>445</v>
      </c>
    </row>
    <row r="21" spans="1:2">
      <c r="A21" s="3" t="s">
        <v>545</v>
      </c>
      <c r="B21" s="5" t="n">
        <v>247153</v>
      </c>
    </row>
    <row r="22" spans="1:2">
      <c r="A22" s="3" t="s">
        <v>546</v>
      </c>
      <c r="B22" s="5" t="n">
        <v>2638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547</v>
      </c>
      <c r="B1" s="2" t="s">
        <v>1</v>
      </c>
    </row>
    <row r="2" spans="1:2">
      <c r="B2" s="2" t="s">
        <v>309</v>
      </c>
    </row>
    <row r="3" spans="1:2">
      <c r="A3" s="3" t="s">
        <v>548</v>
      </c>
      <c r="B3" s="5" t="n">
        <v>4410288</v>
      </c>
    </row>
    <row r="4" spans="1:2">
      <c r="A4" s="3" t="s">
        <v>549</v>
      </c>
      <c r="B4" s="4" t="n">
        <v>4163135</v>
      </c>
    </row>
    <row r="5" spans="1:2">
      <c r="A5" s="3" t="s">
        <v>550</v>
      </c>
      <c r="B5" s="4" t="n">
        <v>-4410288</v>
      </c>
    </row>
    <row r="6" spans="1:2">
      <c r="A6" s="3" t="s">
        <v>551</v>
      </c>
      <c r="B6" s="4" t="n">
        <v>-4163135</v>
      </c>
    </row>
    <row r="7" spans="1:2">
      <c r="A7" s="3" t="s">
        <v>552</v>
      </c>
      <c r="B7" s="4" t="n">
        <v>0</v>
      </c>
    </row>
    <row r="8" spans="1:2">
      <c r="A8" s="3" t="s">
        <v>553</v>
      </c>
      <c r="B8" s="4" t="n">
        <v>0</v>
      </c>
    </row>
    <row r="9" spans="1:2">
      <c r="A9" s="3" t="s">
        <v>554</v>
      </c>
      <c r="B9" s="4" t="n">
        <v>0</v>
      </c>
    </row>
    <row r="10" spans="1:2">
      <c r="A10" s="3" t="s">
        <v>555</v>
      </c>
      <c r="B10"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56</v>
      </c>
      <c r="B1" s="2" t="s">
        <v>1</v>
      </c>
    </row>
    <row r="2" spans="1:2">
      <c r="B2" s="2" t="s">
        <v>309</v>
      </c>
    </row>
    <row r="3" spans="1:2">
      <c r="A3" s="3" t="s">
        <v>557</v>
      </c>
      <c r="B3" s="5" t="n">
        <v>706151</v>
      </c>
    </row>
    <row r="4" spans="1:2">
      <c r="A4" s="3" t="s">
        <v>558</v>
      </c>
      <c r="B4" s="5" t="n">
        <v>753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1</v>
      </c>
    </row>
    <row r="3" spans="1:3">
      <c r="A3" s="6" t="s">
        <v>114</v>
      </c>
    </row>
    <row r="4" spans="1:3">
      <c r="A4" s="3" t="s">
        <v>90</v>
      </c>
      <c r="B4" s="5" t="n">
        <v>-1015672</v>
      </c>
      <c r="C4" s="5" t="n">
        <v>-839773</v>
      </c>
    </row>
    <row r="5" spans="1:3">
      <c r="A5" s="6" t="s">
        <v>115</v>
      </c>
    </row>
    <row r="6" spans="1:3">
      <c r="A6" s="3" t="s">
        <v>78</v>
      </c>
      <c r="B6" s="4" t="n">
        <v>44366</v>
      </c>
      <c r="C6" s="4" t="n">
        <v>69765</v>
      </c>
    </row>
    <row r="7" spans="1:3">
      <c r="A7" s="3" t="s">
        <v>116</v>
      </c>
      <c r="B7" s="4" t="n">
        <v>5161</v>
      </c>
      <c r="C7" s="4" t="n">
        <v>7352</v>
      </c>
    </row>
    <row r="8" spans="1:3">
      <c r="A8" s="3" t="s">
        <v>117</v>
      </c>
      <c r="B8" s="4" t="n">
        <v>21425</v>
      </c>
      <c r="C8" s="4" t="n">
        <v>22057</v>
      </c>
    </row>
    <row r="9" spans="1:3">
      <c r="A9" s="3" t="s">
        <v>118</v>
      </c>
      <c r="B9" s="4" t="n">
        <v>0</v>
      </c>
      <c r="C9" s="4" t="n">
        <v>1037</v>
      </c>
    </row>
    <row r="10" spans="1:3">
      <c r="A10" s="3" t="s">
        <v>83</v>
      </c>
      <c r="B10" s="4" t="n">
        <v>-13199</v>
      </c>
      <c r="C10" s="4" t="n">
        <v>0</v>
      </c>
    </row>
    <row r="11" spans="1:3">
      <c r="A11" s="3" t="s">
        <v>79</v>
      </c>
      <c r="B11" s="4" t="n">
        <v>0</v>
      </c>
      <c r="C11" s="4" t="n">
        <v>55352</v>
      </c>
    </row>
    <row r="12" spans="1:3">
      <c r="A12" s="3" t="s">
        <v>80</v>
      </c>
      <c r="B12" s="4" t="n">
        <v>189567</v>
      </c>
      <c r="C12" s="4" t="n">
        <v>0</v>
      </c>
    </row>
    <row r="13" spans="1:3">
      <c r="A13" s="3" t="s">
        <v>81</v>
      </c>
      <c r="B13" s="4" t="n">
        <v>106966</v>
      </c>
      <c r="C13" s="4" t="n">
        <v>0</v>
      </c>
    </row>
    <row r="14" spans="1:3">
      <c r="A14" s="6" t="s">
        <v>119</v>
      </c>
    </row>
    <row r="15" spans="1:3">
      <c r="A15" s="3" t="s">
        <v>34</v>
      </c>
      <c r="B15" s="4" t="n">
        <v>-6086</v>
      </c>
      <c r="C15" s="4" t="n">
        <v>0</v>
      </c>
    </row>
    <row r="16" spans="1:3">
      <c r="A16" s="3" t="s">
        <v>43</v>
      </c>
      <c r="B16" s="4" t="n">
        <v>-31948</v>
      </c>
      <c r="C16" s="4" t="n">
        <v>-26409</v>
      </c>
    </row>
    <row r="17" spans="1:3">
      <c r="A17" s="3" t="s">
        <v>44</v>
      </c>
      <c r="B17" s="4" t="n">
        <v>70793</v>
      </c>
      <c r="C17" s="4" t="n">
        <v>108731</v>
      </c>
    </row>
    <row r="18" spans="1:3">
      <c r="A18" s="3" t="s">
        <v>45</v>
      </c>
      <c r="B18" s="4" t="n">
        <v>24095</v>
      </c>
      <c r="C18" s="4" t="n">
        <v>21442</v>
      </c>
    </row>
    <row r="19" spans="1:3">
      <c r="A19" s="3" t="s">
        <v>46</v>
      </c>
      <c r="B19" s="4" t="n">
        <v>110279</v>
      </c>
      <c r="C19" s="4" t="n">
        <v>64646</v>
      </c>
    </row>
    <row r="20" spans="1:3">
      <c r="A20" s="3" t="s">
        <v>120</v>
      </c>
      <c r="B20" s="4" t="n">
        <v>-494253</v>
      </c>
      <c r="C20" s="4" t="n">
        <v>-515800</v>
      </c>
    </row>
    <row r="21" spans="1:3">
      <c r="A21" s="6" t="s">
        <v>121</v>
      </c>
    </row>
    <row r="22" spans="1:3">
      <c r="A22" s="3" t="s">
        <v>122</v>
      </c>
      <c r="B22" s="4" t="n">
        <v>40280</v>
      </c>
      <c r="C22" s="4" t="n">
        <v>0</v>
      </c>
    </row>
    <row r="23" spans="1:3">
      <c r="A23" s="3" t="s">
        <v>123</v>
      </c>
      <c r="B23" s="4" t="n">
        <v>40280</v>
      </c>
      <c r="C23" s="4" t="n">
        <v>0</v>
      </c>
    </row>
    <row r="24" spans="1:3">
      <c r="A24" s="6" t="s">
        <v>124</v>
      </c>
    </row>
    <row r="25" spans="1:3">
      <c r="A25" s="3" t="s">
        <v>125</v>
      </c>
      <c r="B25" s="4" t="n">
        <v>57000</v>
      </c>
      <c r="C25" s="4" t="n">
        <v>0</v>
      </c>
    </row>
    <row r="26" spans="1:3">
      <c r="A26" s="3" t="s">
        <v>126</v>
      </c>
      <c r="B26" s="4" t="n">
        <v>-1000</v>
      </c>
      <c r="C26" s="4" t="n">
        <v>0</v>
      </c>
    </row>
    <row r="27" spans="1:3">
      <c r="A27" s="3" t="s">
        <v>127</v>
      </c>
      <c r="B27" s="4" t="n">
        <v>10000</v>
      </c>
      <c r="C27" s="4" t="n">
        <v>0</v>
      </c>
    </row>
    <row r="28" spans="1:3">
      <c r="A28" s="3" t="s">
        <v>128</v>
      </c>
      <c r="B28" s="4" t="n">
        <v>400000</v>
      </c>
      <c r="C28" s="4" t="n">
        <v>505000</v>
      </c>
    </row>
    <row r="29" spans="1:3">
      <c r="A29" s="3" t="s">
        <v>129</v>
      </c>
      <c r="B29" s="4" t="n">
        <v>466000</v>
      </c>
      <c r="C29" s="4" t="n">
        <v>505000</v>
      </c>
    </row>
    <row r="30" spans="1:3">
      <c r="A30" s="3" t="s">
        <v>130</v>
      </c>
      <c r="B30" s="4" t="n">
        <v>12027</v>
      </c>
      <c r="C30" s="4" t="n">
        <v>-10800</v>
      </c>
    </row>
    <row r="31" spans="1:3">
      <c r="A31" s="3" t="s">
        <v>131</v>
      </c>
      <c r="B31" s="4" t="n">
        <v>60</v>
      </c>
      <c r="C31" s="4" t="n">
        <v>10860</v>
      </c>
    </row>
    <row r="32" spans="1:3">
      <c r="A32" s="3" t="s">
        <v>132</v>
      </c>
      <c r="B32" s="4" t="n">
        <v>12087</v>
      </c>
      <c r="C32" s="4" t="n">
        <v>60</v>
      </c>
    </row>
    <row r="33" spans="1:3">
      <c r="A33" s="6" t="s">
        <v>133</v>
      </c>
    </row>
    <row r="34" spans="1:3">
      <c r="A34" s="3" t="s">
        <v>134</v>
      </c>
      <c r="B34" s="4" t="n">
        <v>1</v>
      </c>
      <c r="C34" s="4" t="n">
        <v>714</v>
      </c>
    </row>
    <row r="35" spans="1:3">
      <c r="A35" s="3" t="s">
        <v>135</v>
      </c>
      <c r="B35" s="4" t="n">
        <v>0</v>
      </c>
      <c r="C35" s="4" t="n">
        <v>0</v>
      </c>
    </row>
    <row r="36" spans="1:3">
      <c r="A36" s="6" t="s">
        <v>136</v>
      </c>
    </row>
    <row r="37" spans="1:3">
      <c r="A37" s="3" t="s">
        <v>137</v>
      </c>
      <c r="B37" s="4" t="n">
        <v>193284</v>
      </c>
      <c r="C37" s="4" t="n">
        <v>0</v>
      </c>
    </row>
    <row r="38" spans="1:3">
      <c r="A38" s="3" t="s">
        <v>138</v>
      </c>
      <c r="B38" s="5" t="n">
        <v>0</v>
      </c>
      <c r="C3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20:13Z</dcterms:created>
  <dcterms:modified xmlns:dcterms="http://purl.org/dc/terms/" xmlns:xsi="http://www.w3.org/2001/XMLSchema-instance" xsi:type="dcterms:W3CDTF">2017-07-27T17:20:13Z</dcterms:modified>
</cp:coreProperties>
</file>